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Summary of Significant Accounti" sheetId="8" state="visible" r:id="rId8"/>
    <sheet xmlns:r="http://schemas.openxmlformats.org/officeDocument/2006/relationships" name="Acquisition and Dispositions" sheetId="9" state="visible" r:id="rId9"/>
    <sheet xmlns:r="http://schemas.openxmlformats.org/officeDocument/2006/relationships" name="FCC Licenses"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Net 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inancial Instrument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and Dispositions (T" sheetId="22" state="visible" r:id="rId22"/>
    <sheet xmlns:r="http://schemas.openxmlformats.org/officeDocument/2006/relationships" name="FCC Licenses (Tables)" sheetId="23" state="visible" r:id="rId23"/>
    <sheet xmlns:r="http://schemas.openxmlformats.org/officeDocument/2006/relationships" name="Goodwill (Tables)" sheetId="24" state="visible" r:id="rId24"/>
    <sheet xmlns:r="http://schemas.openxmlformats.org/officeDocument/2006/relationships" name="Long-Term Debt (Tables)" sheetId="25" state="visible" r:id="rId25"/>
    <sheet xmlns:r="http://schemas.openxmlformats.org/officeDocument/2006/relationships" name="Stockholders Equity (Tables)" sheetId="26" state="visible" r:id="rId26"/>
    <sheet xmlns:r="http://schemas.openxmlformats.org/officeDocument/2006/relationships" name="Net Revenue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Acquisition and Dispositions - " sheetId="32" state="visible" r:id="rId32"/>
    <sheet xmlns:r="http://schemas.openxmlformats.org/officeDocument/2006/relationships" name="Acquisition and Dispositions _2" sheetId="33" state="visible" r:id="rId33"/>
    <sheet xmlns:r="http://schemas.openxmlformats.org/officeDocument/2006/relationships" name="Acquisition and Dispositions _3" sheetId="34" state="visible" r:id="rId34"/>
    <sheet xmlns:r="http://schemas.openxmlformats.org/officeDocument/2006/relationships" name="FCC Licenses - Carrying Amount " sheetId="35" state="visible" r:id="rId35"/>
    <sheet xmlns:r="http://schemas.openxmlformats.org/officeDocument/2006/relationships" name="FCC Licenses - Additional Infor" sheetId="36" state="visible" r:id="rId36"/>
    <sheet xmlns:r="http://schemas.openxmlformats.org/officeDocument/2006/relationships" name="FCC Licenses - Discounted Cash " sheetId="37" state="visible" r:id="rId37"/>
    <sheet xmlns:r="http://schemas.openxmlformats.org/officeDocument/2006/relationships" name="Goodwill - Summary of Carrying " sheetId="38" state="visible" r:id="rId38"/>
    <sheet xmlns:r="http://schemas.openxmlformats.org/officeDocument/2006/relationships" name="Goodwill - Additional Informati" sheetId="39" state="visible" r:id="rId39"/>
    <sheet xmlns:r="http://schemas.openxmlformats.org/officeDocument/2006/relationships" name="Goodwill - Summary of Key Assum" sheetId="40" state="visible" r:id="rId40"/>
    <sheet xmlns:r="http://schemas.openxmlformats.org/officeDocument/2006/relationships" name="Long-Term Debt - Summary of Lon" sheetId="41" state="visible" r:id="rId41"/>
    <sheet xmlns:r="http://schemas.openxmlformats.org/officeDocument/2006/relationships" name="Long-Term Debt - Additional Inf" sheetId="42" state="visible" r:id="rId42"/>
    <sheet xmlns:r="http://schemas.openxmlformats.org/officeDocument/2006/relationships" name="Stockholders' Equity - Schedule" sheetId="43" state="visible" r:id="rId43"/>
    <sheet xmlns:r="http://schemas.openxmlformats.org/officeDocument/2006/relationships" name="Net Revenue - Composition of Re" sheetId="44" state="visible" r:id="rId44"/>
    <sheet xmlns:r="http://schemas.openxmlformats.org/officeDocument/2006/relationships" name="Net Revenue - Deferred Revenue " sheetId="45" state="visible" r:id="rId45"/>
    <sheet xmlns:r="http://schemas.openxmlformats.org/officeDocument/2006/relationships" name="Net Revenue - Trade Sale Revenu" sheetId="46" state="visible" r:id="rId46"/>
    <sheet xmlns:r="http://schemas.openxmlformats.org/officeDocument/2006/relationships" name="Stock-Based Compensation - Addi" sheetId="47" state="visible" r:id="rId47"/>
    <sheet xmlns:r="http://schemas.openxmlformats.org/officeDocument/2006/relationships" name="Stock-Based Compensation - Rest" sheetId="48" state="visible" r:id="rId48"/>
    <sheet xmlns:r="http://schemas.openxmlformats.org/officeDocument/2006/relationships" name="Income Taxes - Additional Infor" sheetId="49" state="visible" r:id="rId49"/>
    <sheet xmlns:r="http://schemas.openxmlformats.org/officeDocument/2006/relationships" name="Earnings Per Share - Schedule o" sheetId="50" state="visible" r:id="rId50"/>
    <sheet xmlns:r="http://schemas.openxmlformats.org/officeDocument/2006/relationships" name="Earnings Per Share - Additional" sheetId="51" state="visible" r:id="rId51"/>
    <sheet xmlns:r="http://schemas.openxmlformats.org/officeDocument/2006/relationships" name="Financial Instruments - Additio" sheetId="52" state="visible" r:id="rId52"/>
    <sheet xmlns:r="http://schemas.openxmlformats.org/officeDocument/2006/relationships" name="Segment Information - Summary o"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BGI</t>
        </is>
      </c>
      <c r="C9" s="4" t="inlineStr">
        <is>
          <t xml:space="preserve"> </t>
        </is>
      </c>
    </row>
    <row r="10">
      <c r="A10" s="4" t="inlineStr">
        <is>
          <t>Entity Registrant Name</t>
        </is>
      </c>
      <c r="B10" s="4" t="inlineStr">
        <is>
          <t>BEASLEY BROADCAST GROUP, INC.</t>
        </is>
      </c>
      <c r="C10" s="4" t="inlineStr">
        <is>
          <t xml:space="preserve"> </t>
        </is>
      </c>
    </row>
    <row r="11">
      <c r="A11" s="4" t="inlineStr">
        <is>
          <t>Entity Central Index Key</t>
        </is>
      </c>
      <c r="B11" s="4" t="inlineStr">
        <is>
          <t>00010991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 xml:space="preserve">Yes </t>
        </is>
      </c>
      <c r="C18" s="4" t="inlineStr">
        <is>
          <t xml:space="preserve"> </t>
        </is>
      </c>
    </row>
    <row r="19">
      <c r="A19" s="4" t="inlineStr">
        <is>
          <t>Entity Address, State or Province</t>
        </is>
      </c>
      <c r="B19" s="4" t="inlineStr">
        <is>
          <t>FL</t>
        </is>
      </c>
      <c r="C19" s="4" t="inlineStr">
        <is>
          <t xml:space="preserve"> </t>
        </is>
      </c>
    </row>
    <row r="20">
      <c r="A20" s="4" t="inlineStr">
        <is>
          <t>Entity Tax Identification Number</t>
        </is>
      </c>
      <c r="B20" s="4" t="inlineStr">
        <is>
          <t>65-0960915</t>
        </is>
      </c>
      <c r="C20" s="4" t="inlineStr">
        <is>
          <t xml:space="preserve"> </t>
        </is>
      </c>
    </row>
    <row r="21">
      <c r="A21" s="4" t="inlineStr">
        <is>
          <t>Entity Address, Address Line One</t>
        </is>
      </c>
      <c r="B21" s="4" t="inlineStr">
        <is>
          <t>3033 Riviera Drive</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Naples</t>
        </is>
      </c>
      <c r="C23" s="4" t="inlineStr">
        <is>
          <t xml:space="preserve"> </t>
        </is>
      </c>
    </row>
    <row r="24">
      <c r="A24" s="4" t="inlineStr">
        <is>
          <t>Entity Address, Postal Zip Code</t>
        </is>
      </c>
      <c r="B24" s="4" t="inlineStr">
        <is>
          <t>34103</t>
        </is>
      </c>
      <c r="C24" s="4" t="inlineStr">
        <is>
          <t xml:space="preserve"> </t>
        </is>
      </c>
    </row>
    <row r="25">
      <c r="A25" s="4" t="inlineStr">
        <is>
          <t>City Area Code</t>
        </is>
      </c>
      <c r="B25" s="4" t="inlineStr">
        <is>
          <t>239</t>
        </is>
      </c>
      <c r="C25" s="4" t="inlineStr">
        <is>
          <t xml:space="preserve"> </t>
        </is>
      </c>
    </row>
    <row r="26">
      <c r="A26" s="4" t="inlineStr">
        <is>
          <t>Local Phone Number</t>
        </is>
      </c>
      <c r="B26" s="4" t="inlineStr">
        <is>
          <t>263-5000</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Entity File Number</t>
        </is>
      </c>
      <c r="B29" s="4" t="inlineStr">
        <is>
          <t>000-29253</t>
        </is>
      </c>
      <c r="C29" s="4" t="inlineStr">
        <is>
          <t xml:space="preserve"> </t>
        </is>
      </c>
    </row>
    <row r="30">
      <c r="A30" s="4" t="inlineStr">
        <is>
          <t>Entity Incorporation, State or Country Code</t>
        </is>
      </c>
      <c r="B30" s="4" t="inlineStr">
        <is>
          <t>DE</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303369</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9 Months Ended</t>
        </is>
      </c>
    </row>
    <row r="2">
      <c r="B2" s="2" t="inlineStr">
        <is>
          <t>Sep. 30, 2023</t>
        </is>
      </c>
    </row>
    <row r="3">
      <c r="A3" s="3" t="inlineStr">
        <is>
          <t>Text Block [Abstract]</t>
        </is>
      </c>
      <c r="B3" s="4" t="inlineStr">
        <is>
          <t xml:space="preserve"> </t>
        </is>
      </c>
    </row>
    <row r="4">
      <c r="A4" s="4" t="inlineStr">
        <is>
          <t>FCC Licenses</t>
        </is>
      </c>
      <c r="B4" s="4" t="inlineStr">
        <is>
          <t>(4) FCC Licenses Changes in the carrying amount of FCC licenses for the nine months ended September 30, 2023 are as follows:
Balance as of January 1, 2023 $ 487,249,798
Impairment losses (see below and also Note 3) ( 88,245,065 )
Radio station disposition (see Note 3) ( 277,433 )
Assets held for sale reclassification ( 4,750,800 )
Balance as of September 30, 2023 $ 393,976,500 FCC licenses are tested for impairment on an annual basis, or more frequently if events or changes in circumstances indicate that the FCC licenses might be impaired. The Company assesses qualitative factors to determine whether it is more likely than not that its FCC licenses are impaired. If the Company determines it is more likely than not that its FCC licenses are impaired, then the Company is required to perform the quantitative impairment test. The quantitative impairment test compares the fair value of the FCC licenses with the carrying amounts of such licenses. If the carrying amounts of the FCC licenses exceed the fair value, an impairment loss is recognized in an amount equal to that excess. For the purpose of testing FCC licenses for impairment, the Company combines its licenses into reporting units based on its market clusters. The FCC license valuations are Level 3 non-recurring fair value measurements. Due to an increase in interest rates in the U.S. economy and a decrease in projected revenues, the Company tested its FCC licenses for impairment during the third quarter of 2023. As a result of the quantitative impairment tests performed as of September 30, 2023, the Company recorded impairment losses of $ 78.2 million related to the FCC licenses in each of its market clusters. The impairment losses were primarily due to an increase in the discount rate due to certain risks associated with the U.S. economy and a decrease in the projected revenues in each market cluster used in the discounted cash flow analyses to estimate the fair values of the FCC licenses. The fair values of the FCC licenses in each of the market clusters were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 1.2 )% - 1.8 %
Market revenue shares at maturity 0.4 % - 44.7 %
Operating income margins at maturity 19.7 % - 30.4 %
Discount rate 10.0 % Due to an increase in interest rates in the U.S. economy, the Company tested its FCC licenses for impairment during the second quarter of 2022. As a result of the quantitative impairment tests performed as of June 30, 2022, the Company recorded impairment losses of $ 2.8 million related to the FCC licenses in its Fort Myers-Naples, FL, Las Vegas, NV, and Wilmington, DE market clusters. The impairment losses were primarily due to an increase in the discount rate used in the discounted cash flow analyses to estimate the fair values of the FCC licenses due to certain risks associated with the U.S. economy. The fair values of the FCC licenses in the Fort Myers-Naples, FL, Las Vegas, NV, and Wilmington, DE market clusters were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 1.9 )% - 15.9 %
Market revenue shares at maturity 0.6 % - 44.0 %
Operating income margins at maturity 19.2 % - 32.6 %
Discount rate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5) Goodwill Changes in the carrying amount of goodwill for the nine months ended September 30, 2023 are as follows:
Balance as of January 1, 2023 $ 13,265,460
Impairment losses (see below) ( 10,582,360 )
Balance as of September 30, 2023 $ 2,683,100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goodwill for impairment, the Company has identified its radio market clusters and esports as its reporting units. The goodwill valuation is a Level 3 non-recurring fair value measurement. Due to an increase in interest rates in the U.S. economy and a decrease in projected revenues, the Company tested its goodwill for impairment during the third quarter of 2023. As a result of the quantitative impairment test performed as of September 30, 2023, the Company recorded an impairment loss of $ 10.6 million related to the goodwill in its Philadelphia, PA market cluster. The impairment loss was primarily due to an increase in the discount rate due to certain risks associated with the U.S. economy and a decrease in the projected revenues used in the discounted cash flow analysis to estimate the fair value of the goodwill. The fair value of the goodwill in the Philadelphia, PA market cluster was estimated using an income approach. The income approach is based upon a discounted cash flow analysi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is are as follows:
Revenue growth rates ( 9.3 )% - 1.4 %
Operating income margin 27.9 %
Discount rate 10.0 % Due to an increase in interest rates in the U.S. economy, the Company tested its goodwill for impairment during the second quarter of 2022. As a result of the quantitative impairment test performed as of June 30, 2022, the Company recorded impairment losses of $ 5.9 million related to the goodwill in its Boston, MA, Charlotte, NC, Fayetteville, NC, Fort Myers-Naples, FL and Tampa-Saint Petersburg, FL market clusters. The impairment losses were primarily due to an increase in the discount rate used in the discounted cash flow analyses to estimate the fair value of goodwill due to certain risks associated with the U.S. economy. The fair values of goodwill in the Boston, MA, Charlotte, NC, Fayetteville, NC, Fort Myers-Naples, FL, and Tampa-Saint Petersburg, FL market clusters were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 1.9 )% - 11.1 %
Operating income margins 5.4 % - 29.8 %
Discount rate 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6) Long-Term Debt Long-term debt is comprised of the following:
December 31, September 30,
2022 2023
Secured notes $ 290,000,000 $ 287,000,000
Less unamortized debt issuance costs ( 4,527,893 ) ( 3,387,637 )
$ 285,472,107 $ 283,612,363 On February 2, 2021, the Company issued $ 300.0 million aggregate principal amount of 8.625 % senior secured notes due on February 1, 2026 (the “Notes”) under an indenture dated February 2, 2021 (the “Indenture”). Interest on the Notes accrues at the rate of 8.625 % per annum and is payable semiannually in arrears on February 1 and August 1 of each year. The Notes are secured on a first-lien priority basis by substantially all assets of the Company and its majority-owned subsidiaries and are guaranteed jointly and severally by the Company and its majority-owned subsidiaries. The Indenture contains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Prior to February 1, 2025, the Company will be subject to certain premiums, as defined in the Indenture, for optional or mandatory (upon certain contingent events) redemption of some or all of the Notes. In October 2023, the Company purchased $ 10.0 million principal amount of the Notes for a price equal to 63 % of the principal amount and recorded a gain of $ 3.6 million as a result of the purchase. In the second quarter of 2023, the Company purchased $ 3.0 million principal amount of the Notes for a price equal to 66 % of the principal amount and recorded a gain of $ 1.0 million as a result of the purchase. In the third quarter of 2022, the Company purchased $ 5.0 million aggregate principal amount of the Notes for an aggregate price equal to 77 % of the principal amount and recorded an aggregate gain of $ 1.0 million as a result of the purchases. In the second quarter of 2022, the Company purchased $ 5.0 million aggregate principal amount of the Notes for an aggregate price equal to 96 % of the principal amount and recorded an aggregate gain of $ 0.1 million as a result of the purch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7) Stockholders’ Equity The changes in stockholders’ equity are as follows:
Three months ended September 30, Nine months ended September 30,
2022 2023 2022 2023
Beginning balance $ 245,537,024 $ 209,809,453 $ 263,082,298 $ 223,488,808
Stock-based compensation 270,094 177,814 876,174 533,421
Adjustment from related party transaction ( 6,573 ) - ( 6,573 ) -
Purchase of treasury stock ( 2,384 ) ( 2,071 ) ( 108,091 ) ( 69,838 )
Net income (loss) 498,068 ( 67,536,837 ) ( 17,547,579 ) ( 81,504,032 )
Other comprehensive loss ( 12,442 ) - ( 12,442 ) -
Ending balance $ 246,283,787 $ 142,448,359 $ 246,283,787 $ 142,448,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Net Revenue</t>
        </is>
      </c>
      <c r="B4" s="4" t="inlineStr">
        <is>
          <t>(8) Net Revenue Net revenue is comprised of the following:
Three months ended September 30, Nine months ended September 30,
2022 2023 2022 2023
Audio $ 52,995,670 $ 48,332,715 $ 153,778,711 $ 146,198,774
Digital 10,241,671 11,177,881 28,769,331 33,455,935
Other 585,947 609,161 1,805,964 1,705,891
$ 63,823,288 $ 60,119,757 $ 184,354,006 $ 181,360,600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s. Substantially all deferred revenue is recognized within 12 months of the payment date.
December 31, September 30,
2022 2023
Deferred revenue $ 4,696,989 $ 5,356,521 Audio revenue includes revenue from the sale or trade of aired commercial spots to advertisers directly or through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September 30,
2022 2023
Trade sales receivable $ 1,564,054 $ 2,032,871
Trade sales payable 806,162 823,879
Three months ended September 30, Nine months ended September 30,
2022 2023 2022 2023
Trade sales revenue $ 1,481,948 $ 1,441,228 $ 4,358,626 $ 4,288,722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9)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to five years of service. A summary of restricted stock unit activity is presented below:
Units Weighted-Average Grant-Date Fair Value
Unvested as of July 1, 2023 878,850 $ 1.63
Granted - -
Vested ( 8,333 ) 2.01
Forfeited - -
Unvested as of September 30, 2023 870,517 $ 1.62 As of September 30, 2023 , there was $ 0.9 million of total unrecognized compensation cost for restricted stock units granted under the 2007 Plan. That cost is expected to be recognized over a weighted-average period of 2.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0) Income Taxes The Company’s effective tax rate was ( 171 )% and ( 26 )% for the three months ended September 30, 2022 and 2023 , respectively, and ( 18 )% and ( 24 )% for the nine months ended September 30, 2022 and 2023 , respectively. These rates differ from the federal statutory rate of 21 % due to the effect of state income taxes and certain expenses that are not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1) Earnings Per Share Earnings per share calculation information is as follows:
Three months ended September 30, Nine months ended September 30,
2022 2023 2022 2023
Net income (loss) attributable to BBGI stockholders $ 498,068 $ ( 67,536,837 ) $ ( 17,547,579 ) $ ( 81,504,032 )
Weighted-average shares outstanding:
Basic 29,546,324 29,962,613 29,445,998 29,867,820
Effect of dilutive restricted stock units and restricted stock 169,037 - - -
Diluted 29,715,361 29,962,613 29,445,998 29,867,820
Net income (loss) attributable to BBGI stockholders per $ 0.02 $ ( 2.25 ) $ ( 0.60 ) $ ( 2.73 ) The Company excluded the effect of restrictive stock units and restricted stock under the treasury stock method when reporting a net loss as the addition of shares was anti-dilutive . As a result, the Company excluded 76,147 shares for the three months ended September 30, 2023 , and 219,222 shares and 83,315 shares for the nine months ended September 30, 2022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12) Financial Instruments The carrying amount of the Company’s financial instruments, including cash and cash equivalents, accounts receivable and accounts payable, approximates fair value due to the short-term nature of these financial instruments. The estimated fair value of the Notes, based on available market information, was $ 174.0 million and $ 180.1 million as of December 31, 2022 and September 30, 2023 , respectively. The Company used Level 2 measurements under the fair value measurement hierarchy to determine the estimated fair value of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3) Segment Information The Company currently operates three operating segments (Audio, Digital, esports) and two reportable segments (Audio, Digital).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stations in the following markets: Atlanta, GA, Augusta, GA, Boston, MA, Charlotte, NC, Detroit, MI, Fayetteville, NC, Fort Myers-Naples, FL, Las Vegas, NV, Middlesex, NJ, Monmouth, NJ, Morristown, NJ, Philadelphia, PA, and Tampa-Saint Petersburg, FL. The Digital segment generates revenue primarily from the sale of digital advertising to customers of the Company’s stations and other advertisers throughout the United States. Corporate includes general and administrative expenses and certain other income and expense items not allocated to the operating segments. Non-operating corporate items including interest expense and income taxes, are reported in the accompanying condensed consolidated statements of comprehensive income (loss). Reportable segment information for the three months ended September 30, 2023 is as follows:
Audio Digital Other Corporate Total
Net revenue $ 48,332,715 $ 11,177,881 $ 609,161 $ - $ 60,119,757
Operating expenses 38,932,340 10,110,593 1,074,111 - 50,117,044
Corporate expenses - - - 4,493,277 4,493,277
Depreciation and amortization 1,741,376 47,397 199,979 212,912 2,201,664
FCC licenses impairment losses 78,204,065 - - - 78,204,065
Goodwill impairment loss 10,582,360 - - - 10,582,360
Operating income (loss) $ ( 81,127,426 ) $ 1,019,891 $ ( 664,929 ) $ ( 4,706,189 ) $ ( 85,478,653 )
Audio Digital Other Corporate Total
Capital expenditures $ 1,026,120 $ 1,594 $ - $ 16,817 $ 1,044,531 Reportable segment information for the three months ended September 30, 2022 is as follows:
Audio Digital Other Corporate Total
Net revenue $ 52,995,670 $ 10,241,671 $ 585,947 $ - $ 63,823,288
Operating expenses 42,456,844 8,237,262 817,593 - 51,511,699
Corporate expenses - - - 5,132,362 5,132,362
Depreciation and amortization 1,520,168 47,882 699,969 188,627 2,456,646
Operating income (loss) $ 9,018,658 $ 1,956,527 $ ( 931,615 ) $ ( 5,320,989 ) $ 4,722,581
Audio Digital Other Corporate Total
Capital expenditures $ 4,517,127 $ 25,959 $ - $ 191,949 $ 4,735,035 Reportable segment information for the nine months ended September 30, 2023 is as follows:
Audio Digital Other Corporate Total
Net revenue $ 146,198,774 $ 33,455,935 $ 1,705,891 $ - $ 181,360,600
Operating expenses 118,200,967 30,804,774 3,092,520 - 152,098,261
Corporate expenses - - - 13,381,403 13,381,403
Depreciation and amortization 5,253,581 141,364 595,746 636,283 6,626,974
FCC licenses impairment losses 88,245,065 - - - 88,245,065
Goodwill impairment loss 10,582,360 - - - 10,582,360
Operating income (loss) $ ( 76,083,199 ) $ 2,509,797 $ ( 1,982,375 ) $ ( 14,017,686 ) $ ( 89,573,463 )
Audio Digital Other Corporate Total
Capital expenditures $ 2,975,897 $ 13,184 $ 25,534 $ 46,101 $ 3,060,716 Reportable segment information for the nine months ended September 30, 2022 is as follows:
Audio Digital Other Corporate Total
Net revenue $ 153,778,711 $ 28,769,331 $ 1,805,964 $ - $ 184,354,006
Operating expenses 126,507,373 25,810,560 2,829,907 - 155,147,840
Corporate expenses - - - 13,933,292 13,933,292
Depreciation and amortization 4,706,333 56,959 2,096,270 564,086 7,423,648
FCC licenses impairment losses 4,619,772 - - - 4,619,772
Goodwill impairment losses 5,856,551 - - - 5,856,551
Operating income (loss) $ 12,088,682 $ 2,901,812 $ ( 3,120,213 ) $ ( 14,497,378 ) $ ( 2,627,097 )
Audio Digital Other Corporate Total
Capital expenditures $ 10,738,350 $ 36,785 $ 59,084 $ 398,693 $ 11,232,912 Reportable segment information as of September 30, 2023 is as follows:
Audio Digital Other Corporate Total
Property and equipment, net $ 49,202,607 $ 102,950 $ 79,095 $ 3,094,734 $ 52,479,386
FCC licenses 393,976,500 - - - 393,976,500
Goodwill - 922,000 1,761,100 - 2,683,100
Other intangibles, net 1,741,182 874,315 4,698,716 179,663 7,493,876
Assets held for sale 4,827,864 - - - 4,827,864 Reportable segment information as of December 31, 2022 is as follows:
Audio Digital Other Corporate Total
Property and equipment, net $ 51,941,687 $ 112,693 $ 67,751 $ 3,684,916 $ 55,807,047
FCC licenses 487,249,798 - - - 487,249,798
Goodwill 10,582,360 922,000 1,761,100 - 13,265,460
Other intangibles, net 1,841,001 992,752 5,206,523 179,663 8,219,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665464</v>
      </c>
      <c r="C3" s="6" t="n">
        <v>39534653</v>
      </c>
    </row>
    <row r="4">
      <c r="A4" s="4" t="inlineStr">
        <is>
          <t>Accounts receivable, less allowance for credit losses of $1,876,751 in 2022 and $1,803,068 in 2023</t>
        </is>
      </c>
      <c r="B4" s="5" t="n">
        <v>47686751</v>
      </c>
      <c r="C4" s="5" t="n">
        <v>56683526</v>
      </c>
    </row>
    <row r="5">
      <c r="A5" s="4" t="inlineStr">
        <is>
          <t>Prepaid expenses</t>
        </is>
      </c>
      <c r="B5" s="5" t="n">
        <v>10636324</v>
      </c>
      <c r="C5" s="5" t="n">
        <v>5078231</v>
      </c>
    </row>
    <row r="6">
      <c r="A6" s="4" t="inlineStr">
        <is>
          <t>Other current assets</t>
        </is>
      </c>
      <c r="B6" s="5" t="n">
        <v>3331191</v>
      </c>
      <c r="C6" s="5" t="n">
        <v>4364120</v>
      </c>
    </row>
    <row r="7">
      <c r="A7" s="4" t="inlineStr">
        <is>
          <t>Total current assets</t>
        </is>
      </c>
      <c r="B7" s="5" t="n">
        <v>91319730</v>
      </c>
      <c r="C7" s="5" t="n">
        <v>105660530</v>
      </c>
    </row>
    <row r="8">
      <c r="A8" s="4" t="inlineStr">
        <is>
          <t>Property and equipment, net</t>
        </is>
      </c>
      <c r="B8" s="5" t="n">
        <v>52479386</v>
      </c>
      <c r="C8" s="5" t="n">
        <v>55807047</v>
      </c>
    </row>
    <row r="9">
      <c r="A9" s="4" t="inlineStr">
        <is>
          <t>Operating lease right-of-use assets</t>
        </is>
      </c>
      <c r="B9" s="5" t="n">
        <v>36629732</v>
      </c>
      <c r="C9" s="5" t="n">
        <v>38478756</v>
      </c>
    </row>
    <row r="10">
      <c r="A10" s="4" t="inlineStr">
        <is>
          <t>Finance lease right-of-use assets</t>
        </is>
      </c>
      <c r="B10" s="5" t="n">
        <v>296667</v>
      </c>
      <c r="C10" s="5" t="n">
        <v>306667</v>
      </c>
    </row>
    <row r="11">
      <c r="A11" s="4" t="inlineStr">
        <is>
          <t>FCC licenses</t>
        </is>
      </c>
      <c r="B11" s="5" t="n">
        <v>393976500</v>
      </c>
      <c r="C11" s="5" t="n">
        <v>487249798</v>
      </c>
    </row>
    <row r="12">
      <c r="A12" s="4" t="inlineStr">
        <is>
          <t>Goodwill</t>
        </is>
      </c>
      <c r="B12" s="5" t="n">
        <v>2683100</v>
      </c>
      <c r="C12" s="5" t="n">
        <v>13265460</v>
      </c>
    </row>
    <row r="13">
      <c r="A13" s="4" t="inlineStr">
        <is>
          <t>Other intangibles, net</t>
        </is>
      </c>
      <c r="B13" s="5" t="n">
        <v>7493876</v>
      </c>
      <c r="C13" s="5" t="n">
        <v>8219939</v>
      </c>
    </row>
    <row r="14">
      <c r="A14" s="4" t="inlineStr">
        <is>
          <t>Assets held for sale</t>
        </is>
      </c>
      <c r="B14" s="5" t="n">
        <v>4827864</v>
      </c>
      <c r="C14" s="4" t="inlineStr">
        <is>
          <t xml:space="preserve"> </t>
        </is>
      </c>
    </row>
    <row r="15">
      <c r="A15" s="4" t="inlineStr">
        <is>
          <t>Other assets</t>
        </is>
      </c>
      <c r="B15" s="5" t="n">
        <v>4674332</v>
      </c>
      <c r="C15" s="5" t="n">
        <v>5955158</v>
      </c>
    </row>
    <row r="16">
      <c r="A16" s="4" t="inlineStr">
        <is>
          <t>Total assets</t>
        </is>
      </c>
      <c r="B16" s="5" t="n">
        <v>594381187</v>
      </c>
      <c r="C16" s="5" t="n">
        <v>714943355</v>
      </c>
    </row>
    <row r="17">
      <c r="A17" s="3" t="inlineStr">
        <is>
          <t>Current liabilities:</t>
        </is>
      </c>
      <c r="B17" s="4" t="inlineStr">
        <is>
          <t xml:space="preserve"> </t>
        </is>
      </c>
      <c r="C17" s="4" t="inlineStr">
        <is>
          <t xml:space="preserve"> </t>
        </is>
      </c>
    </row>
    <row r="18">
      <c r="A18" s="4" t="inlineStr">
        <is>
          <t>Accounts payable</t>
        </is>
      </c>
      <c r="B18" s="5" t="n">
        <v>15379755</v>
      </c>
      <c r="C18" s="5" t="n">
        <v>19344621</v>
      </c>
    </row>
    <row r="19">
      <c r="A19" s="4" t="inlineStr">
        <is>
          <t>Operating lease liabilities</t>
        </is>
      </c>
      <c r="B19" s="5" t="n">
        <v>8342355</v>
      </c>
      <c r="C19" s="5" t="n">
        <v>8166394</v>
      </c>
    </row>
    <row r="20">
      <c r="A20" s="4" t="inlineStr">
        <is>
          <t>Other current liabilities</t>
        </is>
      </c>
      <c r="B20" s="5" t="n">
        <v>24624951</v>
      </c>
      <c r="C20" s="5" t="n">
        <v>29183630</v>
      </c>
    </row>
    <row r="21">
      <c r="A21" s="4" t="inlineStr">
        <is>
          <t>Total current liabilities</t>
        </is>
      </c>
      <c r="B21" s="5" t="n">
        <v>48347061</v>
      </c>
      <c r="C21" s="5" t="n">
        <v>56694645</v>
      </c>
    </row>
    <row r="22">
      <c r="A22" s="4" t="inlineStr">
        <is>
          <t>Long-term debt, net of unamortized debt issuance costs</t>
        </is>
      </c>
      <c r="B22" s="5" t="n">
        <v>283612363</v>
      </c>
      <c r="C22" s="5" t="n">
        <v>285472107</v>
      </c>
    </row>
    <row r="23">
      <c r="A23" s="4" t="inlineStr">
        <is>
          <t>Operating lease liabilities</t>
        </is>
      </c>
      <c r="B23" s="5" t="n">
        <v>35180442</v>
      </c>
      <c r="C23" s="5" t="n">
        <v>37485602</v>
      </c>
    </row>
    <row r="24">
      <c r="A24" s="4" t="inlineStr">
        <is>
          <t>Deferred tax liabilities</t>
        </is>
      </c>
      <c r="B24" s="5" t="n">
        <v>71090989</v>
      </c>
      <c r="C24" s="5" t="n">
        <v>98068981</v>
      </c>
    </row>
    <row r="25">
      <c r="A25" s="4" t="inlineStr">
        <is>
          <t>Total liabilities</t>
        </is>
      </c>
      <c r="B25" s="5" t="n">
        <v>451932828</v>
      </c>
      <c r="C25" s="5" t="n">
        <v>49145454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none issued</t>
        </is>
      </c>
      <c r="B28" s="4" t="inlineStr">
        <is>
          <t xml:space="preserve"> </t>
        </is>
      </c>
      <c r="C28" s="4" t="inlineStr">
        <is>
          <t xml:space="preserve"> </t>
        </is>
      </c>
    </row>
    <row r="29">
      <c r="A29" s="4" t="inlineStr">
        <is>
          <t>Additional paid-in capital</t>
        </is>
      </c>
      <c r="B29" s="5" t="n">
        <v>152481469</v>
      </c>
      <c r="C29" s="5" t="n">
        <v>151948310</v>
      </c>
    </row>
    <row r="30">
      <c r="A30" s="4" t="inlineStr">
        <is>
          <t>Treasury stock, Class A common stock; 3,649,568 shares in 2022; 3,721,840 shares in 2023</t>
        </is>
      </c>
      <c r="B30" s="5" t="n">
        <v>-29225138</v>
      </c>
      <c r="C30" s="5" t="n">
        <v>-29155300</v>
      </c>
    </row>
    <row r="31">
      <c r="A31" s="4" t="inlineStr">
        <is>
          <t>Retained earnings</t>
        </is>
      </c>
      <c r="B31" s="5" t="n">
        <v>18659032</v>
      </c>
      <c r="C31" s="5" t="n">
        <v>100163064</v>
      </c>
    </row>
    <row r="32">
      <c r="A32" s="4" t="inlineStr">
        <is>
          <t>Accumulated other comprehensive income</t>
        </is>
      </c>
      <c r="B32" s="5" t="n">
        <v>499311</v>
      </c>
      <c r="C32" s="5" t="n">
        <v>499311</v>
      </c>
    </row>
    <row r="33">
      <c r="A33" s="4" t="inlineStr">
        <is>
          <t>Total stockholders' equity</t>
        </is>
      </c>
      <c r="B33" s="5" t="n">
        <v>142448359</v>
      </c>
      <c r="C33" s="5" t="n">
        <v>223488808</v>
      </c>
    </row>
    <row r="34">
      <c r="A34" s="4" t="inlineStr">
        <is>
          <t>Total liabilities and stockholders' equity</t>
        </is>
      </c>
      <c r="B34" s="5" t="n">
        <v>594381187</v>
      </c>
      <c r="C34" s="5" t="n">
        <v>714943355</v>
      </c>
    </row>
    <row r="35">
      <c r="A35" s="4" t="inlineStr">
        <is>
          <t>Class A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7023</v>
      </c>
      <c r="C37" s="5" t="n">
        <v>16761</v>
      </c>
    </row>
    <row r="38">
      <c r="A38" s="4" t="inlineStr">
        <is>
          <t>Class B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6662</v>
      </c>
      <c r="C40" s="5" t="n">
        <v>16662</v>
      </c>
    </row>
    <row r="41">
      <c r="A41" s="4" t="inlineStr">
        <is>
          <t>Due to Related Parties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Other long-term liabilities</t>
        </is>
      </c>
      <c r="B43" s="5" t="n">
        <v>62697</v>
      </c>
      <c r="C43" s="5" t="n">
        <v>85731</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Other long-term liabilities</t>
        </is>
      </c>
      <c r="B46" s="6" t="n">
        <v>13639276</v>
      </c>
      <c r="C46" s="6" t="n">
        <v>13647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credit losses; (ii) future cash flows used for testing recoverability of property and equipment; (iii) fair values used for testing Federal Communications Commission (“FCC”) licenses, goodwill and other intangibles for impairment; (iv) estimates used to determine the incremental borrowing rate to record lease liabilities and related right-of-use assets; (v) the realization of deferred tax assets; and (vi) actuarial assumptions related to the Supplemental Employee Retirement Plan. Actual results and outcomes may differ from management’s estimates and assumptions. </t>
        </is>
      </c>
    </row>
    <row r="5">
      <c r="A5" s="4" t="inlineStr">
        <is>
          <t>Accounts Receivable</t>
        </is>
      </c>
      <c r="B5" s="4" t="inlineStr">
        <is>
          <t xml:space="preserve">Accounts Receivable Accounts receivable consist primarily of uncollected amounts due from advertisers for the sale of advertising airtime. The amounts are net of advertising agency commissions and an allowance for credit losses. The allowance for credit losses reflects management’s estimate of expected losses in accounts receivable from local advertisers and national agencies. Management determines the allowance based on historical information, relative improvements or deteriorations in the age of the accounts receivable and changes in current economic conditions and reasonable and supportable forecasts of future economic conditions. Interest is not accrued on accounts receivable. The changes in allowance for credit losses on accounts receivable are as follows:
Three months ended September 30, Nine months ended September 30,
2022 2023 2022 2023
Beginning balance $ 1,648,342 $ 1,848,595 $ 1,720,477 $ 1,876,751
Provision for credit losses 265,187 481,016 853,938 1,006,830
Deductions ( 274,559 ) ( 526,543 ) ( 935,445 ) ( 1,080,513 )
Ending balance $ 1,638,970 $ 1,803,068 $ 1,638,970 $ 1,803,068 </t>
        </is>
      </c>
    </row>
    <row r="6">
      <c r="A6" s="4" t="inlineStr">
        <is>
          <t>Recent Accounting Pronouncements</t>
        </is>
      </c>
      <c r="B6" s="4" t="inlineStr">
        <is>
          <t>Recent Accounting Pronouncements In June 2016, the Financial Accounting Standards Board (“FASB”) issued guidance that will require the measurement of all expected credit losses for financial assets, including accounts receivable,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dditional guidance that included a deferral of the effective date for smaller reporting companies as defined by the Securities and Exchange Commission to fiscal years beginning after December 15, 2022, and interim periods within those years. The Company adopted the guidance on January 1, 2023, and the adoption did not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llowance for Credit Loss [Abstract]</t>
        </is>
      </c>
      <c r="B3" s="4" t="inlineStr">
        <is>
          <t xml:space="preserve"> </t>
        </is>
      </c>
    </row>
    <row r="4">
      <c r="A4" s="4" t="inlineStr">
        <is>
          <t>Summary of credit losses on accounts receivable</t>
        </is>
      </c>
      <c r="B4" s="4" t="inlineStr">
        <is>
          <t xml:space="preserve">The changes in allowance for credit losses on accounts receivable are as follows:
Three months ended September 30, Nine months ended September 30,
2022 2023 2022 2023
Beginning balance $ 1,648,342 $ 1,848,595 $ 1,720,477 $ 1,876,751
Provision for credit losses 265,187 481,016 853,938 1,006,830
Deductions ( 274,559 ) ( 526,543 ) ( 935,445 ) ( 1,080,513 )
Ending balance $ 1,638,970 $ 1,803,068 $ 1,638,970 $ 1,803,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 and Disposition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Assets Held for Sale</t>
        </is>
      </c>
      <c r="B4" s="4" t="inlineStr">
        <is>
          <t xml:space="preserve">A summary of assets held for sale as of September 30, 2023 is as follows:
Property and equipment, net $ 77,064
FCC licenses 4,750,800
$ 4,827,864 </t>
        </is>
      </c>
    </row>
    <row r="5">
      <c r="A5" s="4" t="inlineStr">
        <is>
          <t>Schedule of Purchase Price Allocation</t>
        </is>
      </c>
      <c r="B5" s="4" t="inlineStr">
        <is>
          <t xml:space="preserve">:
Property and equipment $ 3,000
Goodwill 922,000
Other intangibles 1,075,000
$ 2,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CC Licenses (Tables)</t>
        </is>
      </c>
      <c r="B1" s="2" t="inlineStr">
        <is>
          <t>9 Months Ended</t>
        </is>
      </c>
    </row>
    <row r="2">
      <c r="B2" s="2" t="inlineStr">
        <is>
          <t>Sep. 30, 2023</t>
        </is>
      </c>
    </row>
    <row r="3">
      <c r="A3" s="3" t="inlineStr">
        <is>
          <t>FCC Licenses [Line Items]</t>
        </is>
      </c>
      <c r="B3" s="4" t="inlineStr">
        <is>
          <t xml:space="preserve"> </t>
        </is>
      </c>
    </row>
    <row r="4">
      <c r="A4" s="4" t="inlineStr">
        <is>
          <t>Carrying Amount of Broadcasting Licenses</t>
        </is>
      </c>
      <c r="B4" s="4" t="inlineStr">
        <is>
          <t xml:space="preserve">Changes in the carrying amount of FCC licenses for the nine months ended September 30, 2023 are as follows:
Balance as of January 1, 2023 $ 487,249,798
Impairment losses (see below and also Note 3) ( 88,245,065 )
Radio station disposition (see Note 3) ( 277,433 )
Assets held for sale reclassification ( 4,750,800 )
Balance as of September 30, 2023 $ 393,976,500 </t>
        </is>
      </c>
    </row>
    <row r="5">
      <c r="A5" s="4" t="inlineStr">
        <is>
          <t>Discounted Cash Flow Analyses</t>
        </is>
      </c>
      <c r="B5" s="4" t="inlineStr">
        <is>
          <t>The key assumptions used in the discounted cash flow analyses are as follows:
Revenue growth rates ( 1.2 )% - 1.8 %
Market revenue shares at maturity 0.4 % - 44.7 %
Operating income margins at maturity 19.7 % - 30.4 %
Discount rate 10.0 %</t>
        </is>
      </c>
    </row>
    <row r="6">
      <c r="A6" s="4" t="inlineStr">
        <is>
          <t>Fort Mayers Naples FL Lasvegas LV And Wilmington [Member]</t>
        </is>
      </c>
      <c r="B6" s="4" t="inlineStr">
        <is>
          <t xml:space="preserve"> </t>
        </is>
      </c>
    </row>
    <row r="7">
      <c r="A7" s="3" t="inlineStr">
        <is>
          <t>FCC Licenses [Line Items]</t>
        </is>
      </c>
      <c r="B7" s="4" t="inlineStr">
        <is>
          <t xml:space="preserve"> </t>
        </is>
      </c>
    </row>
    <row r="8">
      <c r="A8" s="4" t="inlineStr">
        <is>
          <t>Discounted Cash Flow Analyses</t>
        </is>
      </c>
      <c r="B8" s="4" t="inlineStr">
        <is>
          <t>The key assumptions used in the discounted cash flow analyses are as follows:
Revenue growth rates ( 1.9 )% - 15.9 %
Market revenue shares at maturity 0.6 % - 44.0 %
Operating income margins at maturity 19.2 % - 32.6 %
Discount rate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Goodwill (Tables)</t>
        </is>
      </c>
      <c r="B1" s="2" t="inlineStr">
        <is>
          <t>9 Months Ended</t>
        </is>
      </c>
    </row>
    <row r="2">
      <c r="B2" s="2" t="inlineStr">
        <is>
          <t>Sep. 30, 2023</t>
        </is>
      </c>
    </row>
    <row r="3">
      <c r="A3" s="3" t="inlineStr">
        <is>
          <t>Goodwill [Line Items]</t>
        </is>
      </c>
      <c r="B3" s="4" t="inlineStr">
        <is>
          <t xml:space="preserve"> </t>
        </is>
      </c>
    </row>
    <row r="4">
      <c r="A4" s="4" t="inlineStr">
        <is>
          <t>Summary of Carrying Amount of Goodwill</t>
        </is>
      </c>
      <c r="B4" s="4" t="inlineStr">
        <is>
          <t xml:space="preserve">Changes in the carrying amount of goodwill for the nine months ended September 30, 2023 are as follows:
Balance as of January 1, 2023 $ 13,265,460
Impairment losses (see below) ( 10,582,360 )
Balance as of September 30, 2023 $ 2,683,100 </t>
        </is>
      </c>
    </row>
    <row r="5">
      <c r="A5" s="4" t="inlineStr">
        <is>
          <t>Boston, MA radio market cluster [Member]</t>
        </is>
      </c>
      <c r="B5" s="4" t="inlineStr">
        <is>
          <t xml:space="preserve"> </t>
        </is>
      </c>
    </row>
    <row r="6">
      <c r="A6" s="3" t="inlineStr">
        <is>
          <t>Goodwill [Line Items]</t>
        </is>
      </c>
      <c r="B6" s="4" t="inlineStr">
        <is>
          <t xml:space="preserve"> </t>
        </is>
      </c>
    </row>
    <row r="7">
      <c r="A7" s="4" t="inlineStr">
        <is>
          <t>Summary of Key Assumptions Used in the Discounted Cash Flow Analyses</t>
        </is>
      </c>
      <c r="B7" s="4" t="inlineStr">
        <is>
          <t>The key assumptions used in the discounted cash flow analyses are as follows:
Revenue growth rates ( 1.9 )% - 11.1 %
Operating income margins 5.4 % - 29.8 %
Discount rate 9.5 %</t>
        </is>
      </c>
    </row>
    <row r="8">
      <c r="A8" s="4" t="inlineStr">
        <is>
          <t>Philadelphia, PA Market Cluster [Member]</t>
        </is>
      </c>
      <c r="B8" s="4" t="inlineStr">
        <is>
          <t xml:space="preserve"> </t>
        </is>
      </c>
    </row>
    <row r="9">
      <c r="A9" s="3" t="inlineStr">
        <is>
          <t>Goodwill [Line Items]</t>
        </is>
      </c>
      <c r="B9" s="4" t="inlineStr">
        <is>
          <t xml:space="preserve"> </t>
        </is>
      </c>
    </row>
    <row r="10">
      <c r="A10" s="4" t="inlineStr">
        <is>
          <t>Summary of Key Assumptions Used in the Discounted Cash Flow Analyses</t>
        </is>
      </c>
      <c r="B10" s="4" t="inlineStr">
        <is>
          <t>The key assumptions used in the discounted cash flow analysis are as follows:
Revenue growth rates ( 9.3 )% - 1.4 %
Operating income margin 27.9 %
Discount rate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t>
        </is>
      </c>
      <c r="B4" s="4" t="inlineStr">
        <is>
          <t xml:space="preserve">Long-term debt is comprised of the following:
December 31, September 30,
2022 2023
Secured notes $ 290,000,000 $ 287,000,000
Less unamortized debt issuance costs ( 4,527,893 ) ( 3,387,637 )
$ 285,472,107 $ 283,612,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Stockholders Equity</t>
        </is>
      </c>
      <c r="B4" s="4" t="inlineStr">
        <is>
          <t xml:space="preserve">The changes in stockholders’ equity are as follows:
Three months ended September 30, Nine months ended September 30,
2022 2023 2022 2023
Beginning balance $ 245,537,024 $ 209,809,453 $ 263,082,298 $ 223,488,808
Stock-based compensation 270,094 177,814 876,174 533,421
Adjustment from related party transaction ( 6,573 ) - ( 6,573 ) -
Purchase of treasury stock ( 2,384 ) ( 2,071 ) ( 108,091 ) ( 69,838 )
Net income (loss) 498,068 ( 67,536,837 ) ( 17,547,579 ) ( 81,504,032 )
Other comprehensive loss ( 12,442 ) - ( 12,442 ) -
Ending balance $ 246,283,787 $ 142,448,359 $ 246,283,787 $ 142,448,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mposition of Revenue</t>
        </is>
      </c>
      <c r="B4" s="4" t="inlineStr">
        <is>
          <t xml:space="preserve">Net revenue is comprised of the following:
Three months ended September 30, Nine months ended September 30,
2022 2023 2022 2023
Audio $ 52,995,670 $ 48,332,715 $ 153,778,711 $ 146,198,774
Digital 10,241,671 11,177,881 28,769,331 33,455,935
Other 585,947 609,161 1,805,964 1,705,891
$ 63,823,288 $ 60,119,757 $ 184,354,006 $ 181,360,600 </t>
        </is>
      </c>
    </row>
    <row r="5">
      <c r="A5" s="4" t="inlineStr">
        <is>
          <t>Deferred Revenue</t>
        </is>
      </c>
      <c r="B5" s="4" t="inlineStr">
        <is>
          <t xml:space="preserve">December 31, September 30,
2022 2023
Deferred revenue $ 4,696,989 $ 5,356,521 </t>
        </is>
      </c>
    </row>
    <row r="6">
      <c r="A6" s="4" t="inlineStr">
        <is>
          <t>Trade Sale Revenue</t>
        </is>
      </c>
      <c r="B6" s="4" t="inlineStr">
        <is>
          <t xml:space="preserve">December 31, September 30,
2022 2023
Trade sales receivable $ 1,564,054 $ 2,032,871
Trade sales payable 806,162 823,879
Three months ended September 30, Nine months ended September 30,
2022 2023 2022 2023
Trade sales revenue $ 1,481,948 $ 1,441,228 $ 4,358,626 $ 4,288,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Restricted Stock Units</t>
        </is>
      </c>
      <c r="B4" s="4" t="inlineStr">
        <is>
          <t xml:space="preserve">A summary of restricted stock unit activity is presented below:
Units Weighted-Average Grant-Date Fair Value
Unvested as of July 1, 2023 878,850 $ 1.63
Granted - -
Vested ( 8,333 ) 2.01
Forfeited - -
Unvested as of September 30, 2023 870,517 $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Earnings per share calculation information is as follows:
Three months ended September 30, Nine months ended September 30,
2022 2023 2022 2023
Net income (loss) attributable to BBGI stockholders $ 498,068 $ ( 67,536,837 ) $ ( 17,547,579 ) $ ( 81,504,032 )
Weighted-average shares outstanding:
Basic 29,546,324 29,962,613 29,445,998 29,867,820
Effect of dilutive restricted stock units and restricted stock 169,037 - - -
Diluted 29,715,361 29,962,613 29,445,998 29,867,820
Net income (loss) attributable to BBGI stockholders per $ 0.02 $ ( 2.25 ) $ ( 0.60 ) $ ( 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Allowance for doubtful accounts</t>
        </is>
      </c>
      <c r="B2" s="6" t="n">
        <v>1803068</v>
      </c>
      <c r="C2" s="6" t="n">
        <v>1876751</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7025209</v>
      </c>
      <c r="C9" s="5" t="n">
        <v>16763227</v>
      </c>
    </row>
    <row r="10">
      <c r="A10" s="4" t="inlineStr">
        <is>
          <t>Common stock, shares outstanding</t>
        </is>
      </c>
      <c r="B10" s="5" t="n">
        <v>13303369</v>
      </c>
      <c r="C10" s="5" t="n">
        <v>13113659</v>
      </c>
    </row>
    <row r="11">
      <c r="A11" s="4" t="inlineStr">
        <is>
          <t>Treasury stock, Class A common stock shares</t>
        </is>
      </c>
      <c r="B11" s="5" t="n">
        <v>3721840</v>
      </c>
      <c r="C11" s="5" t="n">
        <v>3649568</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portable segment information</t>
        </is>
      </c>
      <c r="B4" s="4" t="inlineStr">
        <is>
          <t xml:space="preserve">Reportable segment information for the three months ended September 30, 2023 is as follows:
Audio Digital Other Corporate Total
Net revenue $ 48,332,715 $ 11,177,881 $ 609,161 $ - $ 60,119,757
Operating expenses 38,932,340 10,110,593 1,074,111 - 50,117,044
Corporate expenses - - - 4,493,277 4,493,277
Depreciation and amortization 1,741,376 47,397 199,979 212,912 2,201,664
FCC licenses impairment losses 78,204,065 - - - 78,204,065
Goodwill impairment loss 10,582,360 - - - 10,582,360
Operating income (loss) $ ( 81,127,426 ) $ 1,019,891 $ ( 664,929 ) $ ( 4,706,189 ) $ ( 85,478,653 )
Audio Digital Other Corporate Total
Capital expenditures $ 1,026,120 $ 1,594 $ - $ 16,817 $ 1,044,531 Reportable segment information for the three months ended September 30, 2022 is as follows:
Audio Digital Other Corporate Total
Net revenue $ 52,995,670 $ 10,241,671 $ 585,947 $ - $ 63,823,288
Operating expenses 42,456,844 8,237,262 817,593 - 51,511,699
Corporate expenses - - - 5,132,362 5,132,362
Depreciation and amortization 1,520,168 47,882 699,969 188,627 2,456,646
Operating income (loss) $ 9,018,658 $ 1,956,527 $ ( 931,615 ) $ ( 5,320,989 ) $ 4,722,581
Audio Digital Other Corporate Total
Capital expenditures $ 4,517,127 $ 25,959 $ - $ 191,949 $ 4,735,035 Reportable segment information for the nine months ended September 30, 2023 is as follows:
Audio Digital Other Corporate Total
Net revenue $ 146,198,774 $ 33,455,935 $ 1,705,891 $ - $ 181,360,600
Operating expenses 118,200,967 30,804,774 3,092,520 - 152,098,261
Corporate expenses - - - 13,381,403 13,381,403
Depreciation and amortization 5,253,581 141,364 595,746 636,283 6,626,974
FCC licenses impairment losses 88,245,065 - - - 88,245,065
Goodwill impairment loss 10,582,360 - - - 10,582,360
Operating income (loss) $ ( 76,083,199 ) $ 2,509,797 $ ( 1,982,375 ) $ ( 14,017,686 ) $ ( 89,573,463 )
Audio Digital Other Corporate Total
Capital expenditures $ 2,975,897 $ 13,184 $ 25,534 $ 46,101 $ 3,060,716 Reportable segment information for the nine months ended September 30, 2022 is as follows:
Audio Digital Other Corporate Total
Net revenue $ 153,778,711 $ 28,769,331 $ 1,805,964 $ - $ 184,354,006
Operating expenses 126,507,373 25,810,560 2,829,907 - 155,147,840
Corporate expenses - - - 13,933,292 13,933,292
Depreciation and amortization 4,706,333 56,959 2,096,270 564,086 7,423,648
FCC licenses impairment losses 4,619,772 - - - 4,619,772
Goodwill impairment losses 5,856,551 - - - 5,856,551
Operating income (loss) $ 12,088,682 $ 2,901,812 $ ( 3,120,213 ) $ ( 14,497,378 ) $ ( 2,627,097 )
Audio Digital Other Corporate Total
Capital expenditures $ 10,738,350 $ 36,785 $ 59,084 $ 398,693 $ 11,232,912 Reportable segment information as of September 30, 2023 is as follows:
Audio Digital Other Corporate Total
Property and equipment, net $ 49,202,607 $ 102,950 $ 79,095 $ 3,094,734 $ 52,479,386
FCC licenses 393,976,500 - - - 393,976,500
Goodwill - 922,000 1,761,100 - 2,683,100
Other intangibles, net 1,741,182 874,315 4,698,716 179,663 7,493,876
Assets held for sale 4,827,864 - - - 4,827,864 Reportable segment information as of December 31, 2022 is as follows:
Audio Digital Other Corporate Total
Property and equipment, net $ 51,941,687 $ 112,693 $ 67,751 $ 3,684,916 $ 55,807,047
FCC licenses 487,249,798 - - - 487,249,798
Goodwill 10,582,360 922,000 1,761,100 - 13,265,460
Other intangibles, net 1,841,001 992,752 5,206,523 179,663 8,219,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redit Losses on Accounts Receivabl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848595</v>
      </c>
      <c r="C4" s="6" t="n">
        <v>1648342</v>
      </c>
      <c r="D4" s="6" t="n">
        <v>1876751</v>
      </c>
      <c r="E4" s="6" t="n">
        <v>1720477</v>
      </c>
    </row>
    <row r="5">
      <c r="A5" s="4" t="inlineStr">
        <is>
          <t>Provision for credit losses</t>
        </is>
      </c>
      <c r="B5" s="5" t="n">
        <v>481016</v>
      </c>
      <c r="C5" s="5" t="n">
        <v>265187</v>
      </c>
      <c r="D5" s="5" t="n">
        <v>1006830</v>
      </c>
      <c r="E5" s="5" t="n">
        <v>853938</v>
      </c>
    </row>
    <row r="6">
      <c r="A6" s="4" t="inlineStr">
        <is>
          <t>Deductions</t>
        </is>
      </c>
      <c r="B6" s="5" t="n">
        <v>-526543</v>
      </c>
      <c r="C6" s="5" t="n">
        <v>-274559</v>
      </c>
      <c r="D6" s="5" t="n">
        <v>-1080513</v>
      </c>
      <c r="E6" s="5" t="n">
        <v>-935445</v>
      </c>
    </row>
    <row r="7">
      <c r="A7" s="4" t="inlineStr">
        <is>
          <t>Ending balance</t>
        </is>
      </c>
      <c r="B7" s="6" t="n">
        <v>1803068</v>
      </c>
      <c r="C7" s="6" t="n">
        <v>1638970</v>
      </c>
      <c r="D7" s="6" t="n">
        <v>1803068</v>
      </c>
      <c r="E7" s="6" t="n">
        <v>16389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Acquisition and Dispositions - Summary of assets held for sale (Details)</t>
        </is>
      </c>
      <c r="B1" s="2" t="inlineStr">
        <is>
          <t>Sep. 30, 2023 USD ($)</t>
        </is>
      </c>
    </row>
    <row r="2">
      <c r="A2" s="3" t="inlineStr">
        <is>
          <t>Long-Lived Assets Held-for-Sale [Line Items]</t>
        </is>
      </c>
      <c r="B2" s="4" t="inlineStr">
        <is>
          <t xml:space="preserve"> </t>
        </is>
      </c>
    </row>
    <row r="3">
      <c r="A3" s="4" t="inlineStr">
        <is>
          <t>Assets held for sale</t>
        </is>
      </c>
      <c r="B3" s="6" t="n">
        <v>4827864</v>
      </c>
    </row>
    <row r="4">
      <c r="A4" s="4" t="inlineStr">
        <is>
          <t>Property and equipment</t>
        </is>
      </c>
      <c r="B4" s="4" t="inlineStr">
        <is>
          <t xml:space="preserve"> </t>
        </is>
      </c>
    </row>
    <row r="5">
      <c r="A5" s="3" t="inlineStr">
        <is>
          <t>Long-Lived Assets Held-for-Sale [Line Items]</t>
        </is>
      </c>
      <c r="B5" s="4" t="inlineStr">
        <is>
          <t xml:space="preserve"> </t>
        </is>
      </c>
    </row>
    <row r="6">
      <c r="A6" s="4" t="inlineStr">
        <is>
          <t>Assets held for sale</t>
        </is>
      </c>
      <c r="B6" s="5" t="n">
        <v>77064</v>
      </c>
    </row>
    <row r="7">
      <c r="A7" s="4" t="inlineStr">
        <is>
          <t>FCC licenses</t>
        </is>
      </c>
      <c r="B7" s="4" t="inlineStr">
        <is>
          <t xml:space="preserve"> </t>
        </is>
      </c>
    </row>
    <row r="8">
      <c r="A8" s="3" t="inlineStr">
        <is>
          <t>Long-Lived Assets Held-for-Sale [Line Items]</t>
        </is>
      </c>
      <c r="B8" s="4" t="inlineStr">
        <is>
          <t xml:space="preserve"> </t>
        </is>
      </c>
    </row>
    <row r="9">
      <c r="A9" s="4" t="inlineStr">
        <is>
          <t>Assets held for sale</t>
        </is>
      </c>
      <c r="B9" s="6" t="n">
        <v>4750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spositions - Schedule of Purchase Price Allocation (Detail) - USD ($)</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2683100</v>
      </c>
      <c r="C3" s="6" t="n">
        <v>13265460</v>
      </c>
    </row>
    <row r="4">
      <c r="A4" s="4" t="inlineStr">
        <is>
          <t>BBGI Guarantee Digital L L 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and equipment</t>
        </is>
      </c>
      <c r="B6" s="5" t="n">
        <v>3000</v>
      </c>
      <c r="C6" s="4" t="inlineStr">
        <is>
          <t xml:space="preserve"> </t>
        </is>
      </c>
    </row>
    <row r="7">
      <c r="A7" s="4" t="inlineStr">
        <is>
          <t>Goodwill</t>
        </is>
      </c>
      <c r="B7" s="5" t="n">
        <v>922000</v>
      </c>
      <c r="C7" s="4" t="inlineStr">
        <is>
          <t xml:space="preserve"> </t>
        </is>
      </c>
    </row>
    <row r="8">
      <c r="A8" s="4" t="inlineStr">
        <is>
          <t>Other intangibles</t>
        </is>
      </c>
      <c r="B8" s="5" t="n">
        <v>1075000</v>
      </c>
      <c r="C8" s="4" t="inlineStr">
        <is>
          <t xml:space="preserve"> </t>
        </is>
      </c>
    </row>
    <row r="9">
      <c r="A9" s="4" t="inlineStr">
        <is>
          <t>Total purchase price allocation</t>
        </is>
      </c>
      <c r="B9" s="6" t="n">
        <v>2000000</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Acquisition and Dispositions - Additional Information (Detail) - USD ($)</t>
        </is>
      </c>
      <c r="E1" s="2" t="inlineStr">
        <is>
          <t>1 Months Ended</t>
        </is>
      </c>
      <c r="F1" s="2" t="inlineStr">
        <is>
          <t>3 Months Ended</t>
        </is>
      </c>
      <c r="H1" s="2" t="inlineStr">
        <is>
          <t>9 Months Ended</t>
        </is>
      </c>
    </row>
    <row r="2">
      <c r="B2" s="2" t="inlineStr">
        <is>
          <t>Oct. 05, 2023</t>
        </is>
      </c>
      <c r="C2" s="2" t="inlineStr">
        <is>
          <t>Sep. 11, 2023</t>
        </is>
      </c>
      <c r="D2" s="2" t="inlineStr">
        <is>
          <t>Jun. 22, 2022</t>
        </is>
      </c>
      <c r="E2" s="2" t="inlineStr">
        <is>
          <t>Apr. 30, 2022</t>
        </is>
      </c>
      <c r="F2" s="2" t="inlineStr">
        <is>
          <t>Sep. 30, 2023</t>
        </is>
      </c>
      <c r="G2" s="2" t="inlineStr">
        <is>
          <t>Jun. 30, 2023</t>
        </is>
      </c>
      <c r="H2" s="2" t="inlineStr">
        <is>
          <t>Sep. 30, 2023</t>
        </is>
      </c>
      <c r="I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spo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v>
      </c>
      <c r="I4" s="6" t="n">
        <v>1185312</v>
      </c>
    </row>
    <row r="5">
      <c r="A5" s="4" t="inlineStr">
        <is>
          <t>FCC licenses impairment losses</t>
        </is>
      </c>
      <c r="B5" s="4" t="inlineStr">
        <is>
          <t xml:space="preserve"> </t>
        </is>
      </c>
      <c r="C5" s="4" t="inlineStr">
        <is>
          <t xml:space="preserve"> </t>
        </is>
      </c>
      <c r="D5" s="4" t="inlineStr">
        <is>
          <t xml:space="preserve"> </t>
        </is>
      </c>
      <c r="E5" s="4" t="inlineStr">
        <is>
          <t xml:space="preserve"> </t>
        </is>
      </c>
      <c r="F5" s="6" t="n">
        <v>78204065</v>
      </c>
      <c r="G5" s="4" t="inlineStr">
        <is>
          <t xml:space="preserve"> </t>
        </is>
      </c>
      <c r="H5" s="5" t="n">
        <v>88245065</v>
      </c>
      <c r="I5" s="5" t="n">
        <v>4619772</v>
      </c>
    </row>
    <row r="6">
      <c r="A6" s="4" t="inlineStr">
        <is>
          <t>Reporting Unit, Zero or Negative Carrying Amount, Amount of Allocated Goodwill</t>
        </is>
      </c>
      <c r="B6" s="4" t="inlineStr">
        <is>
          <t xml:space="preserve"> </t>
        </is>
      </c>
      <c r="C6" s="4" t="inlineStr">
        <is>
          <t xml:space="preserve"> </t>
        </is>
      </c>
      <c r="D6" s="4" t="inlineStr">
        <is>
          <t xml:space="preserve"> </t>
        </is>
      </c>
      <c r="E6" s="4" t="inlineStr">
        <is>
          <t xml:space="preserve"> </t>
        </is>
      </c>
      <c r="F6" s="6" t="n">
        <v>900000</v>
      </c>
      <c r="G6" s="4" t="inlineStr">
        <is>
          <t xml:space="preserve"> </t>
        </is>
      </c>
      <c r="H6" s="6" t="n">
        <v>900000</v>
      </c>
      <c r="I6" s="4" t="inlineStr">
        <is>
          <t xml:space="preserve"> </t>
        </is>
      </c>
    </row>
    <row r="7">
      <c r="A7" s="4" t="inlineStr">
        <is>
          <t>Payment to acquire business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v>
      </c>
    </row>
    <row r="8">
      <c r="A8" s="4" t="inlineStr">
        <is>
          <t>Guarantee Digital L L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to acquire business gross</t>
        </is>
      </c>
      <c r="B10" s="4" t="inlineStr">
        <is>
          <t xml:space="preserve"> </t>
        </is>
      </c>
      <c r="C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CC Lic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CC licenses impairment losses</t>
        </is>
      </c>
      <c r="B13" s="4" t="inlineStr">
        <is>
          <t xml:space="preserve"> </t>
        </is>
      </c>
      <c r="C13" s="4" t="inlineStr">
        <is>
          <t xml:space="preserve"> </t>
        </is>
      </c>
      <c r="D13" s="4" t="inlineStr">
        <is>
          <t xml:space="preserve"> </t>
        </is>
      </c>
      <c r="E13" s="6" t="n">
        <v>1900000</v>
      </c>
      <c r="F13" s="4" t="inlineStr">
        <is>
          <t xml:space="preserve"> </t>
        </is>
      </c>
      <c r="G13" s="6" t="n">
        <v>10000000</v>
      </c>
      <c r="H13" s="4" t="inlineStr">
        <is>
          <t xml:space="preserve"> </t>
        </is>
      </c>
      <c r="I13" s="4" t="inlineStr">
        <is>
          <t xml:space="preserve"> </t>
        </is>
      </c>
    </row>
    <row r="14">
      <c r="A14" s="4" t="inlineStr">
        <is>
          <t>West Palm Beach Boca Raton [Member] | WWNN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dispositions</t>
        </is>
      </c>
      <c r="B16" s="4" t="inlineStr">
        <is>
          <t xml:space="preserve"> </t>
        </is>
      </c>
      <c r="C16" s="4" t="inlineStr">
        <is>
          <t xml:space="preserve"> </t>
        </is>
      </c>
      <c r="D16" s="4" t="inlineStr">
        <is>
          <t xml:space="preserve"> </t>
        </is>
      </c>
      <c r="E16" s="6" t="n">
        <v>1250000</v>
      </c>
      <c r="F16" s="4" t="inlineStr">
        <is>
          <t xml:space="preserve"> </t>
        </is>
      </c>
      <c r="G16" s="4" t="inlineStr">
        <is>
          <t xml:space="preserve"> </t>
        </is>
      </c>
      <c r="H16" s="4" t="inlineStr">
        <is>
          <t xml:space="preserve"> </t>
        </is>
      </c>
      <c r="I16" s="4" t="inlineStr">
        <is>
          <t xml:space="preserve"> </t>
        </is>
      </c>
    </row>
    <row r="17">
      <c r="A17" s="4" t="inlineStr">
        <is>
          <t>Atlanta, GA [Member] | WWWE-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dispositions</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ilmington | WJBR-F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dispositions</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FCC Licenses - Carrying Amount of Broadcasting Licenses (Detail) - USD ($)</t>
        </is>
      </c>
      <c r="B1" s="2" t="inlineStr">
        <is>
          <t>3 Months Ended</t>
        </is>
      </c>
      <c r="C1" s="2" t="inlineStr">
        <is>
          <t>9 Months Ended</t>
        </is>
      </c>
    </row>
    <row r="2">
      <c r="B2" s="2" t="inlineStr">
        <is>
          <t>Sep. 30, 2023</t>
        </is>
      </c>
      <c r="C2" s="2" t="inlineStr">
        <is>
          <t>Sep. 30, 2023</t>
        </is>
      </c>
      <c r="D2" s="2" t="inlineStr">
        <is>
          <t>Sep. 30, 2022</t>
        </is>
      </c>
    </row>
    <row r="3">
      <c r="A3" s="3" t="inlineStr">
        <is>
          <t>FCC License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487249798</v>
      </c>
      <c r="D4" s="4" t="inlineStr">
        <is>
          <t xml:space="preserve"> </t>
        </is>
      </c>
    </row>
    <row r="5">
      <c r="A5" s="4" t="inlineStr">
        <is>
          <t>Impairment losses</t>
        </is>
      </c>
      <c r="B5" s="6" t="n">
        <v>-78204065</v>
      </c>
      <c r="C5" s="5" t="n">
        <v>-88245065</v>
      </c>
      <c r="D5" s="6" t="n">
        <v>-4619772</v>
      </c>
    </row>
    <row r="6">
      <c r="A6" s="4" t="inlineStr">
        <is>
          <t>Radio station disposition</t>
        </is>
      </c>
      <c r="B6" s="4" t="inlineStr">
        <is>
          <t xml:space="preserve"> </t>
        </is>
      </c>
      <c r="C6" s="5" t="n">
        <v>-277433</v>
      </c>
      <c r="D6" s="4" t="inlineStr">
        <is>
          <t xml:space="preserve"> </t>
        </is>
      </c>
    </row>
    <row r="7">
      <c r="A7" s="4" t="inlineStr">
        <is>
          <t>Assets held for sale reclassification</t>
        </is>
      </c>
      <c r="B7" s="4" t="inlineStr">
        <is>
          <t xml:space="preserve"> </t>
        </is>
      </c>
      <c r="C7" s="5" t="n">
        <v>-4750800</v>
      </c>
      <c r="D7" s="4" t="inlineStr">
        <is>
          <t xml:space="preserve"> </t>
        </is>
      </c>
    </row>
    <row r="8">
      <c r="A8" s="4" t="inlineStr">
        <is>
          <t>Ending Balance</t>
        </is>
      </c>
      <c r="B8" s="6" t="n">
        <v>393976500</v>
      </c>
      <c r="C8" s="6" t="n">
        <v>393976500</v>
      </c>
      <c r="D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CC Licenses - Additional Information (Detail) - USD ($)</t>
        </is>
      </c>
      <c r="B1" s="2" t="inlineStr">
        <is>
          <t>3 Months Ended</t>
        </is>
      </c>
      <c r="D1" s="2" t="inlineStr">
        <is>
          <t>9 Months Ended</t>
        </is>
      </c>
    </row>
    <row r="2">
      <c r="B2" s="2" t="inlineStr">
        <is>
          <t>Sep. 30, 2023</t>
        </is>
      </c>
      <c r="C2" s="2" t="inlineStr">
        <is>
          <t>Jun. 30, 2022</t>
        </is>
      </c>
      <c r="D2" s="2" t="inlineStr">
        <is>
          <t>Sep. 30, 2023</t>
        </is>
      </c>
      <c r="E2" s="2" t="inlineStr">
        <is>
          <t>Sep. 30, 2022</t>
        </is>
      </c>
    </row>
    <row r="3">
      <c r="A3" s="3" t="inlineStr">
        <is>
          <t>FCC License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6" t="n">
        <v>78204065</v>
      </c>
      <c r="C4" s="4" t="inlineStr">
        <is>
          <t xml:space="preserve"> </t>
        </is>
      </c>
      <c r="D4" s="6" t="n">
        <v>88245065</v>
      </c>
      <c r="E4" s="6" t="n">
        <v>4619772</v>
      </c>
    </row>
    <row r="5">
      <c r="A5" s="4" t="inlineStr">
        <is>
          <t>Licensing Agreements [Member]</t>
        </is>
      </c>
      <c r="B5" s="4" t="inlineStr">
        <is>
          <t xml:space="preserve"> </t>
        </is>
      </c>
      <c r="C5" s="4" t="inlineStr">
        <is>
          <t xml:space="preserve"> </t>
        </is>
      </c>
      <c r="D5" s="4" t="inlineStr">
        <is>
          <t xml:space="preserve"> </t>
        </is>
      </c>
      <c r="E5" s="4" t="inlineStr">
        <is>
          <t xml:space="preserve"> </t>
        </is>
      </c>
    </row>
    <row r="6">
      <c r="A6" s="3" t="inlineStr">
        <is>
          <t>FCC Licenses [Line Items]</t>
        </is>
      </c>
      <c r="B6" s="4" t="inlineStr">
        <is>
          <t xml:space="preserve"> </t>
        </is>
      </c>
      <c r="C6" s="4" t="inlineStr">
        <is>
          <t xml:space="preserve"> </t>
        </is>
      </c>
      <c r="D6" s="4" t="inlineStr">
        <is>
          <t xml:space="preserve"> </t>
        </is>
      </c>
      <c r="E6" s="4" t="inlineStr">
        <is>
          <t xml:space="preserve"> </t>
        </is>
      </c>
    </row>
    <row r="7">
      <c r="A7" s="4" t="inlineStr">
        <is>
          <t>Impairment losses</t>
        </is>
      </c>
      <c r="B7" s="6" t="n">
        <v>78200000</v>
      </c>
      <c r="C7" s="4" t="inlineStr">
        <is>
          <t xml:space="preserve"> </t>
        </is>
      </c>
      <c r="D7" s="4" t="inlineStr">
        <is>
          <t xml:space="preserve"> </t>
        </is>
      </c>
      <c r="E7" s="4" t="inlineStr">
        <is>
          <t xml:space="preserve"> </t>
        </is>
      </c>
    </row>
    <row r="8">
      <c r="A8" s="4" t="inlineStr">
        <is>
          <t>Fort Mayers Naples FL Lasvegas LV And Wilmington [Member] | Licensing Agreements [Member]</t>
        </is>
      </c>
      <c r="B8" s="4" t="inlineStr">
        <is>
          <t xml:space="preserve"> </t>
        </is>
      </c>
      <c r="C8" s="4" t="inlineStr">
        <is>
          <t xml:space="preserve"> </t>
        </is>
      </c>
      <c r="D8" s="4" t="inlineStr">
        <is>
          <t xml:space="preserve"> </t>
        </is>
      </c>
      <c r="E8" s="4" t="inlineStr">
        <is>
          <t xml:space="preserve"> </t>
        </is>
      </c>
    </row>
    <row r="9">
      <c r="A9" s="3" t="inlineStr">
        <is>
          <t>FCC Licenses [Line Items]</t>
        </is>
      </c>
      <c r="B9" s="4" t="inlineStr">
        <is>
          <t xml:space="preserve"> </t>
        </is>
      </c>
      <c r="C9" s="4" t="inlineStr">
        <is>
          <t xml:space="preserve"> </t>
        </is>
      </c>
      <c r="D9" s="4" t="inlineStr">
        <is>
          <t xml:space="preserve"> </t>
        </is>
      </c>
      <c r="E9" s="4" t="inlineStr">
        <is>
          <t xml:space="preserve"> </t>
        </is>
      </c>
    </row>
    <row r="10">
      <c r="A10" s="4" t="inlineStr">
        <is>
          <t>Impairment losses</t>
        </is>
      </c>
      <c r="B10" s="4" t="inlineStr">
        <is>
          <t xml:space="preserve"> </t>
        </is>
      </c>
      <c r="C10" s="6" t="n">
        <v>28000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CC Licenses - Discounted Cash Flow Analyses (Detail)</t>
        </is>
      </c>
      <c r="B1" s="2" t="inlineStr">
        <is>
          <t>3 Months Ended</t>
        </is>
      </c>
    </row>
    <row r="2">
      <c r="B2" s="2" t="inlineStr">
        <is>
          <t>Sep. 30, 2023</t>
        </is>
      </c>
      <c r="C2" s="2" t="inlineStr">
        <is>
          <t>Jun. 30, 2022</t>
        </is>
      </c>
    </row>
    <row r="3">
      <c r="A3" s="4" t="inlineStr">
        <is>
          <t>Measurement Input, Discount Rate [Member]</t>
        </is>
      </c>
      <c r="B3" s="4" t="inlineStr">
        <is>
          <t xml:space="preserve"> </t>
        </is>
      </c>
      <c r="C3" s="4" t="inlineStr">
        <is>
          <t xml:space="preserve"> </t>
        </is>
      </c>
    </row>
    <row r="4">
      <c r="A4" s="3" t="inlineStr">
        <is>
          <t>Fair Value Inputs Asset Quantitative Information [Line Items]</t>
        </is>
      </c>
      <c r="B4" s="4" t="inlineStr">
        <is>
          <t xml:space="preserve"> </t>
        </is>
      </c>
      <c r="C4" s="4" t="inlineStr">
        <is>
          <t xml:space="preserve"> </t>
        </is>
      </c>
    </row>
    <row r="5">
      <c r="A5" s="4" t="inlineStr">
        <is>
          <t>Fair value assumptions inputs rate</t>
        </is>
      </c>
      <c r="B5" s="10" t="n">
        <v>0.1</v>
      </c>
      <c r="C5" s="11" t="n">
        <v>0.095</v>
      </c>
    </row>
    <row r="6">
      <c r="A6" s="4" t="inlineStr">
        <is>
          <t>Minimum [Member]</t>
        </is>
      </c>
      <c r="B6" s="4" t="inlineStr">
        <is>
          <t xml:space="preserve"> </t>
        </is>
      </c>
      <c r="C6" s="4" t="inlineStr">
        <is>
          <t xml:space="preserve"> </t>
        </is>
      </c>
    </row>
    <row r="7">
      <c r="A7" s="3" t="inlineStr">
        <is>
          <t>Fair Value Inputs Asset Quantitative Information [Line Items]</t>
        </is>
      </c>
      <c r="B7" s="4" t="inlineStr">
        <is>
          <t xml:space="preserve"> </t>
        </is>
      </c>
      <c r="C7" s="4" t="inlineStr">
        <is>
          <t xml:space="preserve"> </t>
        </is>
      </c>
    </row>
    <row r="8">
      <c r="A8" s="4" t="inlineStr">
        <is>
          <t>Market revenue shares at maturity</t>
        </is>
      </c>
      <c r="B8" s="11" t="n">
        <v>0.004</v>
      </c>
      <c r="C8" s="11" t="n">
        <v>0.006</v>
      </c>
    </row>
    <row r="9">
      <c r="A9" s="4" t="inlineStr">
        <is>
          <t>Operating income margins at maturity</t>
        </is>
      </c>
      <c r="B9" s="11" t="n">
        <v>0.197</v>
      </c>
      <c r="C9" s="11" t="n">
        <v>0.192</v>
      </c>
    </row>
    <row r="10">
      <c r="A10" s="4" t="inlineStr">
        <is>
          <t>Minimum [Member] | Measurement Input, Long-term Revenue Growth Rate [Member]</t>
        </is>
      </c>
      <c r="B10" s="4" t="inlineStr">
        <is>
          <t xml:space="preserve"> </t>
        </is>
      </c>
      <c r="C10" s="4" t="inlineStr">
        <is>
          <t xml:space="preserve"> </t>
        </is>
      </c>
    </row>
    <row r="11">
      <c r="A11" s="3" t="inlineStr">
        <is>
          <t>Fair Value Inputs Asset Quantitative Information [Line Items]</t>
        </is>
      </c>
      <c r="B11" s="4" t="inlineStr">
        <is>
          <t xml:space="preserve"> </t>
        </is>
      </c>
      <c r="C11" s="4" t="inlineStr">
        <is>
          <t xml:space="preserve"> </t>
        </is>
      </c>
    </row>
    <row r="12">
      <c r="A12" s="4" t="inlineStr">
        <is>
          <t>Fair value assumptions inputs rate</t>
        </is>
      </c>
      <c r="B12" s="4" t="inlineStr">
        <is>
          <t>(1.20%)</t>
        </is>
      </c>
      <c r="C12" s="4" t="inlineStr">
        <is>
          <t>(1.90%)</t>
        </is>
      </c>
    </row>
    <row r="13">
      <c r="A13" s="4" t="inlineStr">
        <is>
          <t>Maximum [Member]</t>
        </is>
      </c>
      <c r="B13" s="4" t="inlineStr">
        <is>
          <t xml:space="preserve"> </t>
        </is>
      </c>
      <c r="C13" s="4" t="inlineStr">
        <is>
          <t xml:space="preserve"> </t>
        </is>
      </c>
    </row>
    <row r="14">
      <c r="A14" s="3" t="inlineStr">
        <is>
          <t>Fair Value Inputs Asset Quantitative Information [Line Items]</t>
        </is>
      </c>
      <c r="B14" s="4" t="inlineStr">
        <is>
          <t xml:space="preserve"> </t>
        </is>
      </c>
      <c r="C14" s="4" t="inlineStr">
        <is>
          <t xml:space="preserve"> </t>
        </is>
      </c>
    </row>
    <row r="15">
      <c r="A15" s="4" t="inlineStr">
        <is>
          <t>Market revenue shares at maturity</t>
        </is>
      </c>
      <c r="B15" s="11" t="n">
        <v>0.447</v>
      </c>
      <c r="C15" s="10" t="n">
        <v>0.44</v>
      </c>
    </row>
    <row r="16">
      <c r="A16" s="4" t="inlineStr">
        <is>
          <t>Operating income margins at maturity</t>
        </is>
      </c>
      <c r="B16" s="11" t="n">
        <v>0.304</v>
      </c>
      <c r="C16" s="11" t="n">
        <v>0.326</v>
      </c>
    </row>
    <row r="17">
      <c r="A17" s="4" t="inlineStr">
        <is>
          <t>Maximum [Member] | Measurement Input, Long-term Revenue Growth Rate [Member]</t>
        </is>
      </c>
      <c r="B17" s="4" t="inlineStr">
        <is>
          <t xml:space="preserve"> </t>
        </is>
      </c>
      <c r="C17" s="4" t="inlineStr">
        <is>
          <t xml:space="preserve"> </t>
        </is>
      </c>
    </row>
    <row r="18">
      <c r="A18" s="3" t="inlineStr">
        <is>
          <t>Fair Value Inputs Asset Quantitative Information [Line Items]</t>
        </is>
      </c>
      <c r="B18" s="4" t="inlineStr">
        <is>
          <t xml:space="preserve"> </t>
        </is>
      </c>
      <c r="C18" s="4" t="inlineStr">
        <is>
          <t xml:space="preserve"> </t>
        </is>
      </c>
    </row>
    <row r="19">
      <c r="A19" s="4" t="inlineStr">
        <is>
          <t>Fair value assumptions inputs rate</t>
        </is>
      </c>
      <c r="B19" s="11" t="n">
        <v>0.018</v>
      </c>
      <c r="C19" s="11" t="n">
        <v>0.1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Goodwill - Summary of Carrying Amount of Goodwill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13265460</v>
      </c>
      <c r="D4" s="4" t="inlineStr">
        <is>
          <t xml:space="preserve"> </t>
        </is>
      </c>
    </row>
    <row r="5">
      <c r="A5" s="4" t="inlineStr">
        <is>
          <t>Impairment losses (see below)</t>
        </is>
      </c>
      <c r="B5" s="6" t="n">
        <v>-10582360</v>
      </c>
      <c r="C5" s="5" t="n">
        <v>-10582360</v>
      </c>
      <c r="D5" s="6" t="n">
        <v>-5856551</v>
      </c>
    </row>
    <row r="6">
      <c r="A6" s="4" t="inlineStr">
        <is>
          <t>Ending Balance</t>
        </is>
      </c>
      <c r="B6" s="6" t="n">
        <v>2683100</v>
      </c>
      <c r="C6" s="6" t="n">
        <v>2683100</v>
      </c>
      <c r="D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Goodwill - Additional Information (Details) - USD ($)</t>
        </is>
      </c>
      <c r="B1" s="2" t="inlineStr">
        <is>
          <t>3 Months Ended</t>
        </is>
      </c>
      <c r="D1" s="2" t="inlineStr">
        <is>
          <t>9 Months Ended</t>
        </is>
      </c>
    </row>
    <row r="2">
      <c r="B2" s="2" t="inlineStr">
        <is>
          <t>Sep. 30, 2023</t>
        </is>
      </c>
      <c r="C2" s="2" t="inlineStr">
        <is>
          <t>Jun. 30, 2022</t>
        </is>
      </c>
      <c r="D2" s="2" t="inlineStr">
        <is>
          <t>Sep. 30, 2023</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es</t>
        </is>
      </c>
      <c r="B4" s="6" t="n">
        <v>10582360</v>
      </c>
      <c r="C4" s="4" t="inlineStr">
        <is>
          <t xml:space="preserve"> </t>
        </is>
      </c>
      <c r="D4" s="6" t="n">
        <v>10582360</v>
      </c>
      <c r="E4" s="6" t="n">
        <v>5856551</v>
      </c>
    </row>
    <row r="5">
      <c r="A5" s="4" t="inlineStr">
        <is>
          <t>Boston, MA radio market cluster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losses</t>
        </is>
      </c>
      <c r="B7" s="4" t="inlineStr">
        <is>
          <t xml:space="preserve"> </t>
        </is>
      </c>
      <c r="C7" s="6" t="n">
        <v>5900000</v>
      </c>
      <c r="D7" s="4" t="inlineStr">
        <is>
          <t xml:space="preserve"> </t>
        </is>
      </c>
      <c r="E7" s="4" t="inlineStr">
        <is>
          <t xml:space="preserve"> </t>
        </is>
      </c>
    </row>
    <row r="8">
      <c r="A8" s="4" t="inlineStr">
        <is>
          <t>Philadelphia, PA Market Cluster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 losses</t>
        </is>
      </c>
      <c r="B10" s="6" t="n">
        <v>106000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0119757</v>
      </c>
      <c r="C4" s="6" t="n">
        <v>63823288</v>
      </c>
      <c r="D4" s="6" t="n">
        <v>181360600</v>
      </c>
      <c r="E4" s="6" t="n">
        <v>18435400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50117044</v>
      </c>
      <c r="C6" s="5" t="n">
        <v>51511699</v>
      </c>
      <c r="D6" s="5" t="n">
        <v>152098261</v>
      </c>
      <c r="E6" s="5" t="n">
        <v>155147840</v>
      </c>
    </row>
    <row r="7">
      <c r="A7" s="4" t="inlineStr">
        <is>
          <t>Corporate expenses</t>
        </is>
      </c>
      <c r="B7" s="5" t="n">
        <v>4493277</v>
      </c>
      <c r="C7" s="5" t="n">
        <v>5132362</v>
      </c>
      <c r="D7" s="5" t="n">
        <v>13381403</v>
      </c>
      <c r="E7" s="5" t="n">
        <v>13933292</v>
      </c>
    </row>
    <row r="8">
      <c r="A8" s="4" t="inlineStr">
        <is>
          <t>Depreciation and amortization</t>
        </is>
      </c>
      <c r="B8" s="5" t="n">
        <v>2201664</v>
      </c>
      <c r="C8" s="5" t="n">
        <v>2456646</v>
      </c>
      <c r="D8" s="5" t="n">
        <v>6626974</v>
      </c>
      <c r="E8" s="5" t="n">
        <v>7423648</v>
      </c>
    </row>
    <row r="9">
      <c r="A9" s="4" t="inlineStr">
        <is>
          <t>FCC licenses impairment losses</t>
        </is>
      </c>
      <c r="B9" s="5" t="n">
        <v>78204065</v>
      </c>
      <c r="C9" s="4" t="inlineStr">
        <is>
          <t xml:space="preserve"> </t>
        </is>
      </c>
      <c r="D9" s="5" t="n">
        <v>88245065</v>
      </c>
      <c r="E9" s="5" t="n">
        <v>4619772</v>
      </c>
    </row>
    <row r="10">
      <c r="A10" s="4" t="inlineStr">
        <is>
          <t>Goodwill impairment losses</t>
        </is>
      </c>
      <c r="B10" s="5" t="n">
        <v>10582360</v>
      </c>
      <c r="C10" s="4" t="inlineStr">
        <is>
          <t xml:space="preserve"> </t>
        </is>
      </c>
      <c r="D10" s="5" t="n">
        <v>10582360</v>
      </c>
      <c r="E10" s="5" t="n">
        <v>5856551</v>
      </c>
    </row>
    <row r="11">
      <c r="A11" s="4" t="inlineStr">
        <is>
          <t>Total operating expenses</t>
        </is>
      </c>
      <c r="B11" s="5" t="n">
        <v>145598410</v>
      </c>
      <c r="C11" s="5" t="n">
        <v>59100707</v>
      </c>
      <c r="D11" s="5" t="n">
        <v>270934063</v>
      </c>
      <c r="E11" s="5" t="n">
        <v>186981103</v>
      </c>
    </row>
    <row r="12">
      <c r="A12" s="4" t="inlineStr">
        <is>
          <t>Operating income (loss)</t>
        </is>
      </c>
      <c r="B12" s="5" t="n">
        <v>-85478653</v>
      </c>
      <c r="C12" s="5" t="n">
        <v>4722581</v>
      </c>
      <c r="D12" s="5" t="n">
        <v>-89573463</v>
      </c>
      <c r="E12" s="5" t="n">
        <v>-2627097</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6445746</v>
      </c>
      <c r="C14" s="5" t="n">
        <v>-6621540</v>
      </c>
      <c r="D14" s="5" t="n">
        <v>-19764067</v>
      </c>
      <c r="E14" s="5" t="n">
        <v>-20293794</v>
      </c>
    </row>
    <row r="15">
      <c r="A15" s="4" t="inlineStr">
        <is>
          <t>Other income, net</t>
        </is>
      </c>
      <c r="B15" s="5" t="n">
        <v>1106918</v>
      </c>
      <c r="C15" s="5" t="n">
        <v>1166430</v>
      </c>
      <c r="D15" s="5" t="n">
        <v>1684168</v>
      </c>
      <c r="E15" s="5" t="n">
        <v>1357512</v>
      </c>
    </row>
    <row r="16">
      <c r="A16" s="4" t="inlineStr">
        <is>
          <t>Loss before income taxes</t>
        </is>
      </c>
      <c r="B16" s="5" t="n">
        <v>-90817481</v>
      </c>
      <c r="C16" s="5" t="n">
        <v>-732529</v>
      </c>
      <c r="D16" s="5" t="n">
        <v>-107653362</v>
      </c>
      <c r="E16" s="5" t="n">
        <v>-21563379</v>
      </c>
    </row>
    <row r="17">
      <c r="A17" s="4" t="inlineStr">
        <is>
          <t>Income tax benefit</t>
        </is>
      </c>
      <c r="B17" s="5" t="n">
        <v>-23299388</v>
      </c>
      <c r="C17" s="5" t="n">
        <v>-1252669</v>
      </c>
      <c r="D17" s="5" t="n">
        <v>-26285207</v>
      </c>
      <c r="E17" s="5" t="n">
        <v>-3874646</v>
      </c>
    </row>
    <row r="18">
      <c r="A18" s="4" t="inlineStr">
        <is>
          <t>Income (loss) before equity in earnings of unconsolidated affiliates</t>
        </is>
      </c>
      <c r="B18" s="5" t="n">
        <v>-67518093</v>
      </c>
      <c r="C18" s="5" t="n">
        <v>520140</v>
      </c>
      <c r="D18" s="5" t="n">
        <v>-81368155</v>
      </c>
      <c r="E18" s="5" t="n">
        <v>-17688733</v>
      </c>
    </row>
    <row r="19">
      <c r="A19" s="4" t="inlineStr">
        <is>
          <t>Equity in earnings of unconsolidated affiliates, net of tax</t>
        </is>
      </c>
      <c r="B19" s="5" t="n">
        <v>-18744</v>
      </c>
      <c r="C19" s="5" t="n">
        <v>-22072</v>
      </c>
      <c r="D19" s="5" t="n">
        <v>-135877</v>
      </c>
      <c r="E19" s="5" t="n">
        <v>141154</v>
      </c>
    </row>
    <row r="20">
      <c r="A20" s="4" t="inlineStr">
        <is>
          <t>Net income (loss)</t>
        </is>
      </c>
      <c r="B20" s="6" t="n">
        <v>-67536837</v>
      </c>
      <c r="C20" s="6" t="n">
        <v>498068</v>
      </c>
      <c r="D20" s="6" t="n">
        <v>-81504032</v>
      </c>
      <c r="E20" s="6" t="n">
        <v>-17547579</v>
      </c>
    </row>
    <row r="21">
      <c r="A21" s="3" t="inlineStr">
        <is>
          <t>Net income (loss) per Class A and Class B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2.25</v>
      </c>
      <c r="C22" s="8" t="n">
        <v>0.02</v>
      </c>
      <c r="D22" s="8" t="n">
        <v>-2.73</v>
      </c>
      <c r="E22" s="9" t="n">
        <v>-0.6</v>
      </c>
    </row>
    <row r="23">
      <c r="A23" s="4" t="inlineStr">
        <is>
          <t>Diluted</t>
        </is>
      </c>
      <c r="B23" s="8" t="n">
        <v>-2.25</v>
      </c>
      <c r="C23" s="8" t="n">
        <v>0.02</v>
      </c>
      <c r="D23" s="8" t="n">
        <v>-2.73</v>
      </c>
      <c r="E23" s="9" t="n">
        <v>-0.6</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29962613</v>
      </c>
      <c r="C25" s="5" t="n">
        <v>29546324</v>
      </c>
      <c r="D25" s="5" t="n">
        <v>29867820</v>
      </c>
      <c r="E25" s="5" t="n">
        <v>29445998</v>
      </c>
    </row>
    <row r="26">
      <c r="A26" s="4" t="inlineStr">
        <is>
          <t>Diluted</t>
        </is>
      </c>
      <c r="B26" s="5" t="n">
        <v>29962613</v>
      </c>
      <c r="C26" s="5" t="n">
        <v>29715361</v>
      </c>
      <c r="D26" s="5" t="n">
        <v>29867820</v>
      </c>
      <c r="E26" s="5" t="n">
        <v>29445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 Summary of Key Assumptions Used in the Discounted Cash Flow Analyses (Details)</t>
        </is>
      </c>
      <c r="B1" s="2" t="inlineStr">
        <is>
          <t>3 Months Ended</t>
        </is>
      </c>
      <c r="D1" s="2" t="inlineStr">
        <is>
          <t>9 Months Ended</t>
        </is>
      </c>
    </row>
    <row r="2">
      <c r="B2" s="2" t="inlineStr">
        <is>
          <t>Sep. 30, 2023</t>
        </is>
      </c>
      <c r="C2" s="2" t="inlineStr">
        <is>
          <t>Jun. 30, 2022</t>
        </is>
      </c>
      <c r="D2" s="2" t="inlineStr">
        <is>
          <t>Sep. 30, 2023</t>
        </is>
      </c>
    </row>
    <row r="3">
      <c r="A3" s="4" t="inlineStr">
        <is>
          <t>Measurement Input, Discount Rate [Member]</t>
        </is>
      </c>
      <c r="B3" s="4" t="inlineStr">
        <is>
          <t xml:space="preserve"> </t>
        </is>
      </c>
      <c r="C3" s="4" t="inlineStr">
        <is>
          <t xml:space="preserve"> </t>
        </is>
      </c>
      <c r="D3" s="4" t="inlineStr">
        <is>
          <t xml:space="preserve"> </t>
        </is>
      </c>
    </row>
    <row r="4">
      <c r="A4" s="3" t="inlineStr">
        <is>
          <t>Goodwill [Line Items]</t>
        </is>
      </c>
      <c r="B4" s="4" t="inlineStr">
        <is>
          <t xml:space="preserve"> </t>
        </is>
      </c>
      <c r="C4" s="4" t="inlineStr">
        <is>
          <t xml:space="preserve"> </t>
        </is>
      </c>
      <c r="D4" s="4" t="inlineStr">
        <is>
          <t xml:space="preserve"> </t>
        </is>
      </c>
    </row>
    <row r="5">
      <c r="A5" s="4" t="inlineStr">
        <is>
          <t>Revenue growth rates</t>
        </is>
      </c>
      <c r="B5" s="10" t="n">
        <v>0.1</v>
      </c>
      <c r="C5" s="11" t="n">
        <v>0.095</v>
      </c>
      <c r="D5" s="4" t="inlineStr">
        <is>
          <t xml:space="preserve"> </t>
        </is>
      </c>
    </row>
    <row r="6">
      <c r="A6" s="4" t="inlineStr">
        <is>
          <t>Goodwill [Member] | Philadelphia, PA Market Cluster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Operating income margins</t>
        </is>
      </c>
      <c r="B8" s="4" t="inlineStr">
        <is>
          <t xml:space="preserve"> </t>
        </is>
      </c>
      <c r="C8" s="4" t="inlineStr">
        <is>
          <t xml:space="preserve"> </t>
        </is>
      </c>
      <c r="D8" s="11" t="n">
        <v>0.279</v>
      </c>
    </row>
    <row r="9">
      <c r="A9" s="4" t="inlineStr">
        <is>
          <t>Goodwill [Member] | Measurement Input, Discount Rate [Member] | Boston, MA radio market cluster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Revenue growth rates</t>
        </is>
      </c>
      <c r="B11" s="4" t="inlineStr">
        <is>
          <t xml:space="preserve"> </t>
        </is>
      </c>
      <c r="C11" s="4" t="inlineStr">
        <is>
          <t xml:space="preserve"> </t>
        </is>
      </c>
      <c r="D11" s="11" t="n">
        <v>0.095</v>
      </c>
    </row>
    <row r="12">
      <c r="A12" s="4" t="inlineStr">
        <is>
          <t>Goodwill [Member] | Measurement Input, Discount Rate [Member] | Philadelphia, PA Market Cluster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Revenue growth rates</t>
        </is>
      </c>
      <c r="B14" s="4" t="inlineStr">
        <is>
          <t xml:space="preserve"> </t>
        </is>
      </c>
      <c r="C14" s="4" t="inlineStr">
        <is>
          <t xml:space="preserve"> </t>
        </is>
      </c>
      <c r="D14" s="10" t="n">
        <v>0.1</v>
      </c>
    </row>
    <row r="15">
      <c r="A15" s="4" t="inlineStr">
        <is>
          <t>Minimum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Operating income margins</t>
        </is>
      </c>
      <c r="B17" s="11" t="n">
        <v>0.197</v>
      </c>
      <c r="C17" s="11" t="n">
        <v>0.192</v>
      </c>
      <c r="D17" s="4" t="inlineStr">
        <is>
          <t xml:space="preserve"> </t>
        </is>
      </c>
    </row>
    <row r="18">
      <c r="A18" s="4" t="inlineStr">
        <is>
          <t>Minimum [Member] | Measurement Input, Long-term Revenue Growth Rate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Revenue growth rates</t>
        </is>
      </c>
      <c r="B20" s="4" t="inlineStr">
        <is>
          <t>(1.20%)</t>
        </is>
      </c>
      <c r="C20" s="4" t="inlineStr">
        <is>
          <t>(1.90%)</t>
        </is>
      </c>
      <c r="D20" s="4" t="inlineStr">
        <is>
          <t xml:space="preserve"> </t>
        </is>
      </c>
    </row>
    <row r="21">
      <c r="A21" s="4" t="inlineStr">
        <is>
          <t>Minimum [Member] | Goodwill [Member] | Boston, MA radio market cluster [Member]</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Operating income margins</t>
        </is>
      </c>
      <c r="B23" s="4" t="inlineStr">
        <is>
          <t xml:space="preserve"> </t>
        </is>
      </c>
      <c r="C23" s="4" t="inlineStr">
        <is>
          <t xml:space="preserve"> </t>
        </is>
      </c>
      <c r="D23" s="11" t="n">
        <v>0.054</v>
      </c>
    </row>
    <row r="24">
      <c r="A24" s="4" t="inlineStr">
        <is>
          <t>Minimum [Member] | Goodwill [Member] | Measurement Input, Long-term Revenue Growth Rate [Member] | Boston, MA radio market cluster [Member]</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Revenue growth rates</t>
        </is>
      </c>
      <c r="B26" s="4" t="inlineStr">
        <is>
          <t xml:space="preserve"> </t>
        </is>
      </c>
      <c r="C26" s="4" t="inlineStr">
        <is>
          <t xml:space="preserve"> </t>
        </is>
      </c>
      <c r="D26" s="4" t="inlineStr">
        <is>
          <t>(1.90%)</t>
        </is>
      </c>
    </row>
    <row r="27">
      <c r="A27" s="4" t="inlineStr">
        <is>
          <t>Minimum [Member] | Goodwill [Member] | Measurement Input, Long-term Revenue Growth Rate [Member] | Philadelphia, PA Market Cluster [Member]</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Revenue growth rates</t>
        </is>
      </c>
      <c r="B29" s="4" t="inlineStr">
        <is>
          <t xml:space="preserve"> </t>
        </is>
      </c>
      <c r="C29" s="4" t="inlineStr">
        <is>
          <t xml:space="preserve"> </t>
        </is>
      </c>
      <c r="D29" s="4" t="inlineStr">
        <is>
          <t>(9.30%)</t>
        </is>
      </c>
    </row>
    <row r="30">
      <c r="A30" s="4" t="inlineStr">
        <is>
          <t>Maximum [Member]</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Operating income margins</t>
        </is>
      </c>
      <c r="B32" s="11" t="n">
        <v>0.304</v>
      </c>
      <c r="C32" s="11" t="n">
        <v>0.326</v>
      </c>
      <c r="D32" s="4" t="inlineStr">
        <is>
          <t xml:space="preserve"> </t>
        </is>
      </c>
    </row>
    <row r="33">
      <c r="A33" s="4" t="inlineStr">
        <is>
          <t>Maximum [Member] | Measurement Input, Long-term Revenue Growth Rate [Member]</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Revenue growth rates</t>
        </is>
      </c>
      <c r="B35" s="11" t="n">
        <v>0.018</v>
      </c>
      <c r="C35" s="11" t="n">
        <v>0.159</v>
      </c>
      <c r="D35" s="4" t="inlineStr">
        <is>
          <t xml:space="preserve"> </t>
        </is>
      </c>
    </row>
    <row r="36">
      <c r="A36" s="4" t="inlineStr">
        <is>
          <t>Maximum [Member] | Goodwill [Member] | Boston, MA radio market cluster [Member]</t>
        </is>
      </c>
      <c r="B36" s="4" t="inlineStr">
        <is>
          <t xml:space="preserve"> </t>
        </is>
      </c>
      <c r="C36" s="4" t="inlineStr">
        <is>
          <t xml:space="preserve"> </t>
        </is>
      </c>
      <c r="D36" s="4" t="inlineStr">
        <is>
          <t xml:space="preserve"> </t>
        </is>
      </c>
    </row>
    <row r="37">
      <c r="A37" s="3" t="inlineStr">
        <is>
          <t>Goodwill [Line Items]</t>
        </is>
      </c>
      <c r="B37" s="4" t="inlineStr">
        <is>
          <t xml:space="preserve"> </t>
        </is>
      </c>
      <c r="C37" s="4" t="inlineStr">
        <is>
          <t xml:space="preserve"> </t>
        </is>
      </c>
      <c r="D37" s="4" t="inlineStr">
        <is>
          <t xml:space="preserve"> </t>
        </is>
      </c>
    </row>
    <row r="38">
      <c r="A38" s="4" t="inlineStr">
        <is>
          <t>Operating income margins</t>
        </is>
      </c>
      <c r="B38" s="4" t="inlineStr">
        <is>
          <t xml:space="preserve"> </t>
        </is>
      </c>
      <c r="C38" s="4" t="inlineStr">
        <is>
          <t xml:space="preserve"> </t>
        </is>
      </c>
      <c r="D38" s="11" t="n">
        <v>0.298</v>
      </c>
    </row>
    <row r="39">
      <c r="A39" s="4" t="inlineStr">
        <is>
          <t>Maximum [Member] | Goodwill [Member] | Measurement Input, Long-term Revenue Growth Rate [Member] | Boston, MA radio market cluster [Member]</t>
        </is>
      </c>
      <c r="B39" s="4" t="inlineStr">
        <is>
          <t xml:space="preserve"> </t>
        </is>
      </c>
      <c r="C39" s="4" t="inlineStr">
        <is>
          <t xml:space="preserve"> </t>
        </is>
      </c>
      <c r="D39" s="4" t="inlineStr">
        <is>
          <t xml:space="preserve"> </t>
        </is>
      </c>
    </row>
    <row r="40">
      <c r="A40" s="3" t="inlineStr">
        <is>
          <t>Goodwill [Line Items]</t>
        </is>
      </c>
      <c r="B40" s="4" t="inlineStr">
        <is>
          <t xml:space="preserve"> </t>
        </is>
      </c>
      <c r="C40" s="4" t="inlineStr">
        <is>
          <t xml:space="preserve"> </t>
        </is>
      </c>
      <c r="D40" s="4" t="inlineStr">
        <is>
          <t xml:space="preserve"> </t>
        </is>
      </c>
    </row>
    <row r="41">
      <c r="A41" s="4" t="inlineStr">
        <is>
          <t>Revenue growth rates</t>
        </is>
      </c>
      <c r="B41" s="4" t="inlineStr">
        <is>
          <t xml:space="preserve"> </t>
        </is>
      </c>
      <c r="C41" s="4" t="inlineStr">
        <is>
          <t xml:space="preserve"> </t>
        </is>
      </c>
      <c r="D41" s="11" t="n">
        <v>0.111</v>
      </c>
    </row>
    <row r="42">
      <c r="A42" s="4" t="inlineStr">
        <is>
          <t>Maximum [Member] | Goodwill [Member] | Measurement Input, Long-term Revenue Growth Rate [Member] | Philadelphia, PA Market Cluster [Member]</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Revenue growth rates</t>
        </is>
      </c>
      <c r="B44" s="4" t="inlineStr">
        <is>
          <t xml:space="preserve"> </t>
        </is>
      </c>
      <c r="C44" s="4" t="inlineStr">
        <is>
          <t xml:space="preserve"> </t>
        </is>
      </c>
      <c r="D44" s="11" t="n">
        <v>0.0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Less unamortized debt issuance costs</t>
        </is>
      </c>
      <c r="B3" s="6" t="n">
        <v>-3387637</v>
      </c>
      <c r="C3" s="6" t="n">
        <v>-4527893</v>
      </c>
    </row>
    <row r="4">
      <c r="A4" s="4" t="inlineStr">
        <is>
          <t>Long-term debt</t>
        </is>
      </c>
      <c r="B4" s="5" t="n">
        <v>283612363</v>
      </c>
      <c r="C4" s="5" t="n">
        <v>285472107</v>
      </c>
    </row>
    <row r="5">
      <c r="A5" s="4" t="inlineStr">
        <is>
          <t>Secured Not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ecured notes</t>
        </is>
      </c>
      <c r="B7" s="6" t="n">
        <v>287000000</v>
      </c>
      <c r="C7" s="6" t="n">
        <v>29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ong-Term Debt - Additional Information (Detail) - USD ($)</t>
        </is>
      </c>
      <c r="B1" s="2" t="inlineStr">
        <is>
          <t>1 Months Ended</t>
        </is>
      </c>
      <c r="C1" s="2" t="inlineStr">
        <is>
          <t>3 Months Ended</t>
        </is>
      </c>
      <c r="F1" s="2" t="inlineStr">
        <is>
          <t>9 Months Ended</t>
        </is>
      </c>
    </row>
    <row r="2">
      <c r="B2" s="2" t="inlineStr">
        <is>
          <t>Oct. 31, 2023</t>
        </is>
      </c>
      <c r="C2" s="2" t="inlineStr">
        <is>
          <t>Jun. 30, 2023</t>
        </is>
      </c>
      <c r="D2" s="2" t="inlineStr">
        <is>
          <t>Sep. 30, 2022</t>
        </is>
      </c>
      <c r="E2" s="2" t="inlineStr">
        <is>
          <t>Jun. 30, 2022</t>
        </is>
      </c>
      <c r="F2" s="2" t="inlineStr">
        <is>
          <t>Sep. 30, 2023</t>
        </is>
      </c>
      <c r="G2" s="2" t="inlineStr">
        <is>
          <t>Sep. 30, 2022</t>
        </is>
      </c>
      <c r="H2" s="2" t="inlineStr">
        <is>
          <t>Feb. 02,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6" t="n">
        <v>973208</v>
      </c>
      <c r="G4" s="6" t="n">
        <v>1131346</v>
      </c>
      <c r="H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purchased amount</t>
        </is>
      </c>
      <c r="B7" s="4" t="inlineStr">
        <is>
          <t xml:space="preserve"> </t>
        </is>
      </c>
      <c r="C7" s="6" t="n">
        <v>3000000</v>
      </c>
      <c r="D7" s="6" t="n">
        <v>5000000</v>
      </c>
      <c r="E7" s="6" t="n">
        <v>5000000</v>
      </c>
      <c r="F7" s="4" t="inlineStr">
        <is>
          <t xml:space="preserve"> </t>
        </is>
      </c>
      <c r="G7" s="4" t="inlineStr">
        <is>
          <t xml:space="preserve"> </t>
        </is>
      </c>
      <c r="H7" s="4" t="inlineStr">
        <is>
          <t xml:space="preserve"> </t>
        </is>
      </c>
    </row>
    <row r="8">
      <c r="A8" s="4" t="inlineStr">
        <is>
          <t>Debt instrument redeemed Percentage</t>
        </is>
      </c>
      <c r="B8" s="4" t="inlineStr">
        <is>
          <t xml:space="preserve"> </t>
        </is>
      </c>
      <c r="C8" s="10" t="n">
        <v>0.66</v>
      </c>
      <c r="D8" s="10" t="n">
        <v>0.77</v>
      </c>
      <c r="E8" s="10" t="n">
        <v>0.96</v>
      </c>
      <c r="F8" s="4" t="inlineStr">
        <is>
          <t xml:space="preserve"> </t>
        </is>
      </c>
      <c r="G8" s="4" t="inlineStr">
        <is>
          <t xml:space="preserve"> </t>
        </is>
      </c>
      <c r="H8" s="4" t="inlineStr">
        <is>
          <t xml:space="preserve"> </t>
        </is>
      </c>
    </row>
    <row r="9">
      <c r="A9" s="4" t="inlineStr">
        <is>
          <t>Gain (Loss) on Extinguishment of Debt</t>
        </is>
      </c>
      <c r="B9" s="4" t="inlineStr">
        <is>
          <t xml:space="preserve"> </t>
        </is>
      </c>
      <c r="C9" s="6" t="n">
        <v>1000000</v>
      </c>
      <c r="D9" s="6" t="n">
        <v>1000000</v>
      </c>
      <c r="E9" s="6" t="n">
        <v>100000</v>
      </c>
      <c r="F9" s="4" t="inlineStr">
        <is>
          <t xml:space="preserve"> </t>
        </is>
      </c>
      <c r="G9" s="4" t="inlineStr">
        <is>
          <t xml:space="preserve"> </t>
        </is>
      </c>
      <c r="H9" s="4" t="inlineStr">
        <is>
          <t xml:space="preserve"> </t>
        </is>
      </c>
    </row>
    <row r="10">
      <c r="A10" s="4" t="inlineStr">
        <is>
          <t>Promissory Note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urchased amount</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deemed Percentage</t>
        </is>
      </c>
      <c r="B13" s="10" t="n">
        <v>0.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Extinguishment of Debt</t>
        </is>
      </c>
      <c r="B14" s="6" t="n">
        <v>3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8.625% senior secured notes due on February 1,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8624999999999999</v>
      </c>
    </row>
    <row r="18">
      <c r="A18" s="4" t="inlineStr">
        <is>
          <t>Debt instrument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00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6" t="n">
        <v>209809453</v>
      </c>
      <c r="C3" s="6" t="n">
        <v>245537024</v>
      </c>
      <c r="D3" s="6" t="n">
        <v>223488808</v>
      </c>
      <c r="E3" s="6" t="n">
        <v>263082298</v>
      </c>
    </row>
    <row r="4">
      <c r="A4" s="4" t="inlineStr">
        <is>
          <t>Stock-based compensation</t>
        </is>
      </c>
      <c r="B4" s="5" t="n">
        <v>177814</v>
      </c>
      <c r="C4" s="5" t="n">
        <v>270094</v>
      </c>
      <c r="D4" s="5" t="n">
        <v>533421</v>
      </c>
      <c r="E4" s="5" t="n">
        <v>876174</v>
      </c>
    </row>
    <row r="5">
      <c r="A5" s="4" t="inlineStr">
        <is>
          <t>Adjustment from related party transaction</t>
        </is>
      </c>
      <c r="B5" s="5" t="n">
        <v>0</v>
      </c>
      <c r="C5" s="5" t="n">
        <v>-6573</v>
      </c>
      <c r="D5" s="5" t="n">
        <v>0</v>
      </c>
      <c r="E5" s="5" t="n">
        <v>-6573</v>
      </c>
    </row>
    <row r="6">
      <c r="A6" s="4" t="inlineStr">
        <is>
          <t>Purchase of treasury stock</t>
        </is>
      </c>
      <c r="B6" s="5" t="n">
        <v>-2071</v>
      </c>
      <c r="C6" s="5" t="n">
        <v>-2384</v>
      </c>
      <c r="D6" s="5" t="n">
        <v>-69838</v>
      </c>
      <c r="E6" s="5" t="n">
        <v>-108091</v>
      </c>
    </row>
    <row r="7">
      <c r="A7" s="4" t="inlineStr">
        <is>
          <t>Net income (loss)</t>
        </is>
      </c>
      <c r="B7" s="5" t="n">
        <v>-67536837</v>
      </c>
      <c r="C7" s="5" t="n">
        <v>498068</v>
      </c>
      <c r="D7" s="5" t="n">
        <v>-81504032</v>
      </c>
      <c r="E7" s="5" t="n">
        <v>-17547579</v>
      </c>
    </row>
    <row r="8">
      <c r="A8" s="4" t="inlineStr">
        <is>
          <t>Other comprehensive loss</t>
        </is>
      </c>
      <c r="B8" s="5" t="n">
        <v>0</v>
      </c>
      <c r="C8" s="5" t="n">
        <v>-12442</v>
      </c>
      <c r="D8" s="5" t="n">
        <v>0</v>
      </c>
      <c r="E8" s="5" t="n">
        <v>-12442</v>
      </c>
    </row>
    <row r="9">
      <c r="A9" s="4" t="inlineStr">
        <is>
          <t>Ending balance</t>
        </is>
      </c>
      <c r="B9" s="6" t="n">
        <v>142448359</v>
      </c>
      <c r="C9" s="6" t="n">
        <v>246283787</v>
      </c>
      <c r="D9" s="6" t="n">
        <v>142448359</v>
      </c>
      <c r="E9" s="6" t="n">
        <v>2462837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et Revenue - Composition of Revenu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0119757</v>
      </c>
      <c r="C4" s="6" t="n">
        <v>63823288</v>
      </c>
      <c r="D4" s="6" t="n">
        <v>181360600</v>
      </c>
      <c r="E4" s="6" t="n">
        <v>184354006</v>
      </c>
    </row>
    <row r="5">
      <c r="A5" s="4" t="inlineStr">
        <is>
          <t>Audio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8332715</v>
      </c>
      <c r="C7" s="5" t="n">
        <v>52995670</v>
      </c>
      <c r="D7" s="5" t="n">
        <v>146198774</v>
      </c>
      <c r="E7" s="5" t="n">
        <v>153778711</v>
      </c>
    </row>
    <row r="8">
      <c r="A8" s="4" t="inlineStr">
        <is>
          <t>Digit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1177881</v>
      </c>
      <c r="C10" s="5" t="n">
        <v>10241671</v>
      </c>
      <c r="D10" s="5" t="n">
        <v>33455935</v>
      </c>
      <c r="E10" s="5" t="n">
        <v>28769331</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609161</v>
      </c>
      <c r="C13" s="6" t="n">
        <v>585947</v>
      </c>
      <c r="D13" s="6" t="n">
        <v>1705891</v>
      </c>
      <c r="E13" s="6" t="n">
        <v>18059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Revenue - Deferred Revenue (Detail) - USD ($)</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5356521</v>
      </c>
      <c r="C3" s="6" t="n">
        <v>46969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Net Revenue - Trade Sale Revenu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sales receivable</t>
        </is>
      </c>
      <c r="B4" s="6" t="n">
        <v>2032871</v>
      </c>
      <c r="C4" s="4" t="inlineStr">
        <is>
          <t xml:space="preserve"> </t>
        </is>
      </c>
      <c r="D4" s="6" t="n">
        <v>2032871</v>
      </c>
      <c r="E4" s="4" t="inlineStr">
        <is>
          <t xml:space="preserve"> </t>
        </is>
      </c>
      <c r="F4" s="6" t="n">
        <v>1564054</v>
      </c>
    </row>
    <row r="5">
      <c r="A5" s="4" t="inlineStr">
        <is>
          <t>Trade sales payable</t>
        </is>
      </c>
      <c r="B5" s="5" t="n">
        <v>823879</v>
      </c>
      <c r="C5" s="4" t="inlineStr">
        <is>
          <t xml:space="preserve"> </t>
        </is>
      </c>
      <c r="D5" s="5" t="n">
        <v>823879</v>
      </c>
      <c r="E5" s="4" t="inlineStr">
        <is>
          <t xml:space="preserve"> </t>
        </is>
      </c>
      <c r="F5" s="6" t="n">
        <v>806162</v>
      </c>
    </row>
    <row r="6">
      <c r="A6" s="4" t="inlineStr">
        <is>
          <t>Trade sales revenue</t>
        </is>
      </c>
      <c r="B6" s="6" t="n">
        <v>1441228</v>
      </c>
      <c r="C6" s="6" t="n">
        <v>1481948</v>
      </c>
      <c r="D6" s="6" t="n">
        <v>4288722</v>
      </c>
      <c r="E6" s="6" t="n">
        <v>4358626</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2007 Plan [Member] $ in Millions</t>
        </is>
      </c>
      <c r="B1" s="2" t="inlineStr">
        <is>
          <t>9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Total unrecognized compensation cost for restricted stock granted | $</t>
        </is>
      </c>
      <c r="B4" s="9" t="n">
        <v>0.9</v>
      </c>
    </row>
    <row r="5">
      <c r="A5" s="4" t="inlineStr">
        <is>
          <t>Cost expected to be recognized over a weighted-average period</t>
        </is>
      </c>
      <c r="B5" s="4" t="inlineStr">
        <is>
          <t>2 years 1 month 6 day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units and restricted stock awards, vest, period</t>
        </is>
      </c>
      <c r="B8" s="4" t="inlineStr">
        <is>
          <t>1 year</t>
        </is>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restricted stock awards, vest, period</t>
        </is>
      </c>
      <c r="B11" s="4" t="inlineStr">
        <is>
          <t>5 years</t>
        </is>
      </c>
    </row>
    <row r="12">
      <c r="A12" s="4" t="inlineStr">
        <is>
          <t>Class A Common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 shares</t>
        </is>
      </c>
      <c r="B14" s="5" t="n">
        <v>7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 - 2007 Plan [Member] - Restricted Stock Units (RSUs) [Member]</t>
        </is>
      </c>
      <c r="B1" s="2" t="inlineStr">
        <is>
          <t>3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Shares, Beginning Balance | shares</t>
        </is>
      </c>
      <c r="B4" s="5" t="n">
        <v>878850</v>
      </c>
    </row>
    <row r="5">
      <c r="A5" s="4" t="inlineStr">
        <is>
          <t>Granted, Shares | shares</t>
        </is>
      </c>
      <c r="B5" s="5" t="n">
        <v>0</v>
      </c>
    </row>
    <row r="6">
      <c r="A6" s="4" t="inlineStr">
        <is>
          <t>Vested, Shares | shares</t>
        </is>
      </c>
      <c r="B6" s="5" t="n">
        <v>-8333</v>
      </c>
    </row>
    <row r="7">
      <c r="A7" s="4" t="inlineStr">
        <is>
          <t>Forfeited, Shares | shares</t>
        </is>
      </c>
      <c r="B7" s="5" t="n">
        <v>0</v>
      </c>
    </row>
    <row r="8">
      <c r="A8" s="4" t="inlineStr">
        <is>
          <t>Unvested Shares, Ending Balance | shares</t>
        </is>
      </c>
      <c r="B8" s="5" t="n">
        <v>870517</v>
      </c>
    </row>
    <row r="9">
      <c r="A9" s="4" t="inlineStr">
        <is>
          <t>Unvested, Weighted-Average Grant-Date Fair Value, Beginning Balance | $ / shares</t>
        </is>
      </c>
      <c r="B9" s="8" t="n">
        <v>1.63</v>
      </c>
    </row>
    <row r="10">
      <c r="A10" s="4" t="inlineStr">
        <is>
          <t>Granted, Weighted-Average Grant-Date Fair Value | $ / shares</t>
        </is>
      </c>
      <c r="B10" s="5" t="n">
        <v>0</v>
      </c>
    </row>
    <row r="11">
      <c r="A11" s="4" t="inlineStr">
        <is>
          <t>Vested, Weighted-Average Grant-Date Fair Value | $ / shares</t>
        </is>
      </c>
      <c r="B11" s="13" t="n">
        <v>2.01</v>
      </c>
    </row>
    <row r="12">
      <c r="A12" s="4" t="inlineStr">
        <is>
          <t>Forfeited, Weighted-Average Grant-Date Fair Value | $ / shares</t>
        </is>
      </c>
      <c r="B12" s="5" t="n">
        <v>0</v>
      </c>
    </row>
    <row r="13">
      <c r="A13" s="4" t="inlineStr">
        <is>
          <t>Unvested, Weighted-Average Grant-Date Fair Value, Ending Balance | $ / shares</t>
        </is>
      </c>
      <c r="B13" s="8" t="n">
        <v>1.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ederal statutory rate</t>
        </is>
      </c>
      <c r="B3" s="4" t="inlineStr">
        <is>
          <t xml:space="preserve"> </t>
        </is>
      </c>
      <c r="C3" s="4" t="inlineStr">
        <is>
          <t xml:space="preserve"> </t>
        </is>
      </c>
      <c r="D3" s="10" t="n">
        <v>0.21</v>
      </c>
      <c r="E3" s="4" t="inlineStr">
        <is>
          <t xml:space="preserve"> </t>
        </is>
      </c>
    </row>
    <row r="4">
      <c r="A4" s="4" t="inlineStr">
        <is>
          <t>Effective tax rate</t>
        </is>
      </c>
      <c r="B4" s="4" t="inlineStr">
        <is>
          <t>(26.00%)</t>
        </is>
      </c>
      <c r="C4" s="4" t="inlineStr">
        <is>
          <t>(171.00%)</t>
        </is>
      </c>
      <c r="D4" s="4" t="inlineStr">
        <is>
          <t>(24.00%)</t>
        </is>
      </c>
      <c r="E4" s="4" t="inlineStr">
        <is>
          <t>(18.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t>
        </is>
      </c>
      <c r="B3" s="4" t="inlineStr">
        <is>
          <t xml:space="preserve"> </t>
        </is>
      </c>
      <c r="C3" s="4" t="inlineStr">
        <is>
          <t xml:space="preserve"> </t>
        </is>
      </c>
      <c r="D3" s="6" t="n">
        <v>533421</v>
      </c>
      <c r="E3" s="6" t="n">
        <v>876174</v>
      </c>
    </row>
    <row r="4">
      <c r="A4" s="4" t="inlineStr">
        <is>
          <t>Station Operating Expenses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37041</v>
      </c>
      <c r="C5" s="6" t="n">
        <v>60892</v>
      </c>
      <c r="D5" s="5" t="n">
        <v>109261</v>
      </c>
      <c r="E5" s="5" t="n">
        <v>214483</v>
      </c>
    </row>
    <row r="6">
      <c r="A6" s="4" t="inlineStr">
        <is>
          <t>Corporate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40773</v>
      </c>
      <c r="C7" s="6" t="n">
        <v>209202</v>
      </c>
      <c r="D7" s="6" t="n">
        <v>424160</v>
      </c>
      <c r="E7" s="6" t="n">
        <v>6616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BBGI stockholders</t>
        </is>
      </c>
      <c r="B4" s="6" t="n">
        <v>-67536837</v>
      </c>
      <c r="C4" s="6" t="n">
        <v>498068</v>
      </c>
      <c r="D4" s="6" t="n">
        <v>-81504032</v>
      </c>
      <c r="E4" s="6" t="n">
        <v>-17547579</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Basic</t>
        </is>
      </c>
      <c r="B6" s="5" t="n">
        <v>29962613</v>
      </c>
      <c r="C6" s="5" t="n">
        <v>29546324</v>
      </c>
      <c r="D6" s="5" t="n">
        <v>29867820</v>
      </c>
      <c r="E6" s="5" t="n">
        <v>29445998</v>
      </c>
    </row>
    <row r="7">
      <c r="A7" s="4" t="inlineStr">
        <is>
          <t>Effect of dilutive restricted stock units and restricted stock</t>
        </is>
      </c>
      <c r="B7" s="5" t="n">
        <v>0</v>
      </c>
      <c r="C7" s="5" t="n">
        <v>169037</v>
      </c>
      <c r="D7" s="5" t="n">
        <v>0</v>
      </c>
      <c r="E7" s="5" t="n">
        <v>0</v>
      </c>
    </row>
    <row r="8">
      <c r="A8" s="4" t="inlineStr">
        <is>
          <t>Diluted</t>
        </is>
      </c>
      <c r="B8" s="5" t="n">
        <v>29962613</v>
      </c>
      <c r="C8" s="5" t="n">
        <v>29715361</v>
      </c>
      <c r="D8" s="5" t="n">
        <v>29867820</v>
      </c>
      <c r="E8" s="5" t="n">
        <v>29445998</v>
      </c>
    </row>
    <row r="9">
      <c r="A9" s="4" t="inlineStr">
        <is>
          <t>Net income (loss) attributable to BBGI stockholders per Class A and Class B common share - basic</t>
        </is>
      </c>
      <c r="B9" s="8" t="n">
        <v>-2.25</v>
      </c>
      <c r="C9" s="8" t="n">
        <v>0.02</v>
      </c>
      <c r="D9" s="8" t="n">
        <v>-2.73</v>
      </c>
      <c r="E9" s="9" t="n">
        <v>-0.6</v>
      </c>
    </row>
    <row r="10">
      <c r="A10" s="4" t="inlineStr">
        <is>
          <t>Net income (loss) attributable to BBGI stockholders per Class A and Class B common share - diluted</t>
        </is>
      </c>
      <c r="B10" s="8" t="n">
        <v>-2.25</v>
      </c>
      <c r="C10" s="8" t="n">
        <v>0.02</v>
      </c>
      <c r="D10" s="8" t="n">
        <v>-2.73</v>
      </c>
      <c r="E10" s="9"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shares</t>
        </is>
      </c>
      <c r="B1" s="2" t="inlineStr">
        <is>
          <t>3 Months Ended</t>
        </is>
      </c>
      <c r="C1" s="2" t="inlineStr">
        <is>
          <t>9 Months Ended</t>
        </is>
      </c>
    </row>
    <row r="2">
      <c r="B2" s="2" t="inlineStr">
        <is>
          <t>Sep. 30, 2023</t>
        </is>
      </c>
      <c r="C2" s="2" t="inlineStr">
        <is>
          <t>Sep. 30, 2023</t>
        </is>
      </c>
      <c r="D2" s="2" t="inlineStr">
        <is>
          <t>Sep. 30, 2022</t>
        </is>
      </c>
    </row>
    <row r="3">
      <c r="A3" s="4" t="inlineStr">
        <is>
          <t>Share-Based Payment Arrangement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t>
        </is>
      </c>
      <c r="B5" s="5" t="n">
        <v>76147</v>
      </c>
      <c r="C5" s="5" t="n">
        <v>83315</v>
      </c>
      <c r="D5" s="5" t="n">
        <v>21922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Sep. 30, 2023</t>
        </is>
      </c>
      <c r="C1" s="2" t="inlineStr">
        <is>
          <t>Dec. 31, 2022</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9" t="n">
        <v>180.1</v>
      </c>
      <c r="C4" s="6" t="n">
        <v>1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portable Segment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60119757</v>
      </c>
      <c r="C4" s="6" t="n">
        <v>63823288</v>
      </c>
      <c r="D4" s="6" t="n">
        <v>181360600</v>
      </c>
      <c r="E4" s="6" t="n">
        <v>184354006</v>
      </c>
      <c r="F4" s="4" t="inlineStr">
        <is>
          <t xml:space="preserve"> </t>
        </is>
      </c>
    </row>
    <row r="5">
      <c r="A5" s="4" t="inlineStr">
        <is>
          <t>Operating expenses</t>
        </is>
      </c>
      <c r="B5" s="5" t="n">
        <v>50117044</v>
      </c>
      <c r="C5" s="5" t="n">
        <v>51511699</v>
      </c>
      <c r="D5" s="5" t="n">
        <v>152098261</v>
      </c>
      <c r="E5" s="5" t="n">
        <v>155147840</v>
      </c>
      <c r="F5" s="4" t="inlineStr">
        <is>
          <t xml:space="preserve"> </t>
        </is>
      </c>
    </row>
    <row r="6">
      <c r="A6" s="4" t="inlineStr">
        <is>
          <t>Corporate expenses</t>
        </is>
      </c>
      <c r="B6" s="5" t="n">
        <v>4493277</v>
      </c>
      <c r="C6" s="5" t="n">
        <v>5132362</v>
      </c>
      <c r="D6" s="5" t="n">
        <v>13381403</v>
      </c>
      <c r="E6" s="5" t="n">
        <v>13933292</v>
      </c>
      <c r="F6" s="4" t="inlineStr">
        <is>
          <t xml:space="preserve"> </t>
        </is>
      </c>
    </row>
    <row r="7">
      <c r="A7" s="4" t="inlineStr">
        <is>
          <t>Depreciation and amortization</t>
        </is>
      </c>
      <c r="B7" s="5" t="n">
        <v>2201664</v>
      </c>
      <c r="C7" s="5" t="n">
        <v>2456646</v>
      </c>
      <c r="D7" s="5" t="n">
        <v>6626974</v>
      </c>
      <c r="E7" s="5" t="n">
        <v>7423648</v>
      </c>
      <c r="F7" s="4" t="inlineStr">
        <is>
          <t xml:space="preserve"> </t>
        </is>
      </c>
    </row>
    <row r="8">
      <c r="A8" s="4" t="inlineStr">
        <is>
          <t>FCC licenses impairment losses</t>
        </is>
      </c>
      <c r="B8" s="5" t="n">
        <v>78204065</v>
      </c>
      <c r="C8" s="4" t="inlineStr">
        <is>
          <t xml:space="preserve"> </t>
        </is>
      </c>
      <c r="D8" s="5" t="n">
        <v>88245065</v>
      </c>
      <c r="E8" s="5" t="n">
        <v>4619772</v>
      </c>
      <c r="F8" s="4" t="inlineStr">
        <is>
          <t xml:space="preserve"> </t>
        </is>
      </c>
    </row>
    <row r="9">
      <c r="A9" s="4" t="inlineStr">
        <is>
          <t>Goodwill impairment loss</t>
        </is>
      </c>
      <c r="B9" s="5" t="n">
        <v>10582360</v>
      </c>
      <c r="C9" s="4" t="inlineStr">
        <is>
          <t xml:space="preserve"> </t>
        </is>
      </c>
      <c r="D9" s="5" t="n">
        <v>10582360</v>
      </c>
      <c r="E9" s="5" t="n">
        <v>5856551</v>
      </c>
      <c r="F9" s="4" t="inlineStr">
        <is>
          <t xml:space="preserve"> </t>
        </is>
      </c>
    </row>
    <row r="10">
      <c r="A10" s="4" t="inlineStr">
        <is>
          <t>Operating income (loss)</t>
        </is>
      </c>
      <c r="B10" s="5" t="n">
        <v>-85478653</v>
      </c>
      <c r="C10" s="5" t="n">
        <v>4722581</v>
      </c>
      <c r="D10" s="5" t="n">
        <v>-89573463</v>
      </c>
      <c r="E10" s="5" t="n">
        <v>-2627097</v>
      </c>
      <c r="F10" s="4" t="inlineStr">
        <is>
          <t xml:space="preserve"> </t>
        </is>
      </c>
    </row>
    <row r="11">
      <c r="A11" s="4" t="inlineStr">
        <is>
          <t>Capital expenditures</t>
        </is>
      </c>
      <c r="B11" s="5" t="n">
        <v>1044531</v>
      </c>
      <c r="C11" s="5" t="n">
        <v>4735035</v>
      </c>
      <c r="D11" s="5" t="n">
        <v>3060716</v>
      </c>
      <c r="E11" s="5" t="n">
        <v>11232912</v>
      </c>
      <c r="F11" s="4" t="inlineStr">
        <is>
          <t xml:space="preserve"> </t>
        </is>
      </c>
    </row>
    <row r="12">
      <c r="A12" s="4" t="inlineStr">
        <is>
          <t>Property and equipment, net</t>
        </is>
      </c>
      <c r="B12" s="5" t="n">
        <v>52479386</v>
      </c>
      <c r="C12" s="4" t="inlineStr">
        <is>
          <t xml:space="preserve"> </t>
        </is>
      </c>
      <c r="D12" s="5" t="n">
        <v>52479386</v>
      </c>
      <c r="E12" s="4" t="inlineStr">
        <is>
          <t xml:space="preserve"> </t>
        </is>
      </c>
      <c r="F12" s="6" t="n">
        <v>55807047</v>
      </c>
    </row>
    <row r="13">
      <c r="A13" s="4" t="inlineStr">
        <is>
          <t>FCC licenses</t>
        </is>
      </c>
      <c r="B13" s="5" t="n">
        <v>393976500</v>
      </c>
      <c r="C13" s="4" t="inlineStr">
        <is>
          <t xml:space="preserve"> </t>
        </is>
      </c>
      <c r="D13" s="5" t="n">
        <v>393976500</v>
      </c>
      <c r="E13" s="4" t="inlineStr">
        <is>
          <t xml:space="preserve"> </t>
        </is>
      </c>
      <c r="F13" s="5" t="n">
        <v>487249798</v>
      </c>
    </row>
    <row r="14">
      <c r="A14" s="4" t="inlineStr">
        <is>
          <t>Goodwill</t>
        </is>
      </c>
      <c r="B14" s="5" t="n">
        <v>2683100</v>
      </c>
      <c r="C14" s="4" t="inlineStr">
        <is>
          <t xml:space="preserve"> </t>
        </is>
      </c>
      <c r="D14" s="5" t="n">
        <v>2683100</v>
      </c>
      <c r="E14" s="4" t="inlineStr">
        <is>
          <t xml:space="preserve"> </t>
        </is>
      </c>
      <c r="F14" s="5" t="n">
        <v>13265460</v>
      </c>
    </row>
    <row r="15">
      <c r="A15" s="4" t="inlineStr">
        <is>
          <t>Other intangibles, net</t>
        </is>
      </c>
      <c r="B15" s="5" t="n">
        <v>7493876</v>
      </c>
      <c r="C15" s="4" t="inlineStr">
        <is>
          <t xml:space="preserve"> </t>
        </is>
      </c>
      <c r="D15" s="5" t="n">
        <v>7493876</v>
      </c>
      <c r="E15" s="4" t="inlineStr">
        <is>
          <t xml:space="preserve"> </t>
        </is>
      </c>
      <c r="F15" s="5" t="n">
        <v>8219939</v>
      </c>
    </row>
    <row r="16">
      <c r="A16" s="4" t="inlineStr">
        <is>
          <t>Assets held for sale</t>
        </is>
      </c>
      <c r="B16" s="5" t="n">
        <v>4827864</v>
      </c>
      <c r="C16" s="4" t="inlineStr">
        <is>
          <t xml:space="preserve"> </t>
        </is>
      </c>
      <c r="D16" s="5" t="n">
        <v>4827864</v>
      </c>
      <c r="E16" s="4" t="inlineStr">
        <is>
          <t xml:space="preserve"> </t>
        </is>
      </c>
      <c r="F16" s="4" t="inlineStr">
        <is>
          <t xml:space="preserve"> </t>
        </is>
      </c>
    </row>
    <row r="17">
      <c r="A17" s="4" t="inlineStr">
        <is>
          <t>Audi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t>
        </is>
      </c>
      <c r="B19" s="5" t="n">
        <v>48332715</v>
      </c>
      <c r="C19" s="5" t="n">
        <v>52995670</v>
      </c>
      <c r="D19" s="5" t="n">
        <v>146198774</v>
      </c>
      <c r="E19" s="5" t="n">
        <v>153778711</v>
      </c>
      <c r="F19" s="4" t="inlineStr">
        <is>
          <t xml:space="preserve"> </t>
        </is>
      </c>
    </row>
    <row r="20">
      <c r="A20" s="4" t="inlineStr">
        <is>
          <t>Operating expenses</t>
        </is>
      </c>
      <c r="B20" s="5" t="n">
        <v>38932340</v>
      </c>
      <c r="C20" s="5" t="n">
        <v>42456844</v>
      </c>
      <c r="D20" s="5" t="n">
        <v>118200967</v>
      </c>
      <c r="E20" s="5" t="n">
        <v>126507373</v>
      </c>
      <c r="F20" s="4" t="inlineStr">
        <is>
          <t xml:space="preserve"> </t>
        </is>
      </c>
    </row>
    <row r="21">
      <c r="A21" s="4" t="inlineStr">
        <is>
          <t>Depreciation and amortization</t>
        </is>
      </c>
      <c r="B21" s="5" t="n">
        <v>1741376</v>
      </c>
      <c r="C21" s="5" t="n">
        <v>1520168</v>
      </c>
      <c r="D21" s="5" t="n">
        <v>5253581</v>
      </c>
      <c r="E21" s="5" t="n">
        <v>4706333</v>
      </c>
      <c r="F21" s="4" t="inlineStr">
        <is>
          <t xml:space="preserve"> </t>
        </is>
      </c>
    </row>
    <row r="22">
      <c r="A22" s="4" t="inlineStr">
        <is>
          <t>FCC licenses impairment losses</t>
        </is>
      </c>
      <c r="B22" s="5" t="n">
        <v>78204065</v>
      </c>
      <c r="C22" s="4" t="inlineStr">
        <is>
          <t xml:space="preserve"> </t>
        </is>
      </c>
      <c r="D22" s="5" t="n">
        <v>88245065</v>
      </c>
      <c r="E22" s="5" t="n">
        <v>4619772</v>
      </c>
      <c r="F22" s="4" t="inlineStr">
        <is>
          <t xml:space="preserve"> </t>
        </is>
      </c>
    </row>
    <row r="23">
      <c r="A23" s="4" t="inlineStr">
        <is>
          <t>Goodwill impairment loss</t>
        </is>
      </c>
      <c r="B23" s="5" t="n">
        <v>10582360</v>
      </c>
      <c r="C23" s="4" t="inlineStr">
        <is>
          <t xml:space="preserve"> </t>
        </is>
      </c>
      <c r="D23" s="5" t="n">
        <v>10582360</v>
      </c>
      <c r="E23" s="5" t="n">
        <v>5856551</v>
      </c>
      <c r="F23" s="4" t="inlineStr">
        <is>
          <t xml:space="preserve"> </t>
        </is>
      </c>
    </row>
    <row r="24">
      <c r="A24" s="4" t="inlineStr">
        <is>
          <t>Operating income (loss)</t>
        </is>
      </c>
      <c r="B24" s="5" t="n">
        <v>-81127426</v>
      </c>
      <c r="C24" s="5" t="n">
        <v>9018658</v>
      </c>
      <c r="D24" s="5" t="n">
        <v>76083199</v>
      </c>
      <c r="E24" s="5" t="n">
        <v>12088682</v>
      </c>
      <c r="F24" s="4" t="inlineStr">
        <is>
          <t xml:space="preserve"> </t>
        </is>
      </c>
    </row>
    <row r="25">
      <c r="A25" s="4" t="inlineStr">
        <is>
          <t>Capital expenditures</t>
        </is>
      </c>
      <c r="B25" s="5" t="n">
        <v>1026120</v>
      </c>
      <c r="C25" s="5" t="n">
        <v>4517127</v>
      </c>
      <c r="D25" s="5" t="n">
        <v>2975897</v>
      </c>
      <c r="E25" s="5" t="n">
        <v>10738350</v>
      </c>
      <c r="F25" s="4" t="inlineStr">
        <is>
          <t xml:space="preserve"> </t>
        </is>
      </c>
    </row>
    <row r="26">
      <c r="A26" s="4" t="inlineStr">
        <is>
          <t>Property and equipment, net</t>
        </is>
      </c>
      <c r="B26" s="5" t="n">
        <v>49202607</v>
      </c>
      <c r="C26" s="4" t="inlineStr">
        <is>
          <t xml:space="preserve"> </t>
        </is>
      </c>
      <c r="D26" s="5" t="n">
        <v>49202607</v>
      </c>
      <c r="E26" s="4" t="inlineStr">
        <is>
          <t xml:space="preserve"> </t>
        </is>
      </c>
      <c r="F26" s="5" t="n">
        <v>51941687</v>
      </c>
    </row>
    <row r="27">
      <c r="A27" s="4" t="inlineStr">
        <is>
          <t>FCC licenses</t>
        </is>
      </c>
      <c r="B27" s="5" t="n">
        <v>393976500</v>
      </c>
      <c r="C27" s="4" t="inlineStr">
        <is>
          <t xml:space="preserve"> </t>
        </is>
      </c>
      <c r="D27" s="5" t="n">
        <v>393976500</v>
      </c>
      <c r="E27" s="4" t="inlineStr">
        <is>
          <t xml:space="preserve"> </t>
        </is>
      </c>
      <c r="F27" s="5" t="n">
        <v>487249798</v>
      </c>
    </row>
    <row r="28">
      <c r="A28" s="4" t="inlineStr">
        <is>
          <t>Goodwill</t>
        </is>
      </c>
      <c r="B28" s="4" t="inlineStr">
        <is>
          <t xml:space="preserve"> </t>
        </is>
      </c>
      <c r="C28" s="4" t="inlineStr">
        <is>
          <t xml:space="preserve"> </t>
        </is>
      </c>
      <c r="D28" s="4" t="inlineStr">
        <is>
          <t xml:space="preserve"> </t>
        </is>
      </c>
      <c r="E28" s="4" t="inlineStr">
        <is>
          <t xml:space="preserve"> </t>
        </is>
      </c>
      <c r="F28" s="5" t="n">
        <v>10582360</v>
      </c>
    </row>
    <row r="29">
      <c r="A29" s="4" t="inlineStr">
        <is>
          <t>Other intangibles, net</t>
        </is>
      </c>
      <c r="B29" s="5" t="n">
        <v>1741182</v>
      </c>
      <c r="C29" s="4" t="inlineStr">
        <is>
          <t xml:space="preserve"> </t>
        </is>
      </c>
      <c r="D29" s="5" t="n">
        <v>1741182</v>
      </c>
      <c r="E29" s="4" t="inlineStr">
        <is>
          <t xml:space="preserve"> </t>
        </is>
      </c>
      <c r="F29" s="5" t="n">
        <v>1841001</v>
      </c>
    </row>
    <row r="30">
      <c r="A30" s="4" t="inlineStr">
        <is>
          <t>Assets held for sale</t>
        </is>
      </c>
      <c r="B30" s="5" t="n">
        <v>4827864</v>
      </c>
      <c r="C30" s="4" t="inlineStr">
        <is>
          <t xml:space="preserve"> </t>
        </is>
      </c>
      <c r="D30" s="5" t="n">
        <v>4827864</v>
      </c>
      <c r="E30" s="4" t="inlineStr">
        <is>
          <t xml:space="preserve"> </t>
        </is>
      </c>
      <c r="F30" s="4" t="inlineStr">
        <is>
          <t xml:space="preserve"> </t>
        </is>
      </c>
    </row>
    <row r="31">
      <c r="A31" s="4" t="inlineStr">
        <is>
          <t>Digit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t>
        </is>
      </c>
      <c r="B33" s="5" t="n">
        <v>11177881</v>
      </c>
      <c r="C33" s="5" t="n">
        <v>10241671</v>
      </c>
      <c r="D33" s="5" t="n">
        <v>33455935</v>
      </c>
      <c r="E33" s="5" t="n">
        <v>28769331</v>
      </c>
      <c r="F33" s="4" t="inlineStr">
        <is>
          <t xml:space="preserve"> </t>
        </is>
      </c>
    </row>
    <row r="34">
      <c r="A34" s="4" t="inlineStr">
        <is>
          <t>Operating expenses</t>
        </is>
      </c>
      <c r="B34" s="5" t="n">
        <v>10110593</v>
      </c>
      <c r="C34" s="5" t="n">
        <v>8237262</v>
      </c>
      <c r="D34" s="5" t="n">
        <v>30804774</v>
      </c>
      <c r="E34" s="5" t="n">
        <v>25810560</v>
      </c>
      <c r="F34" s="4" t="inlineStr">
        <is>
          <t xml:space="preserve"> </t>
        </is>
      </c>
    </row>
    <row r="35">
      <c r="A35" s="4" t="inlineStr">
        <is>
          <t>Depreciation and amortization</t>
        </is>
      </c>
      <c r="B35" s="5" t="n">
        <v>47397</v>
      </c>
      <c r="C35" s="5" t="n">
        <v>47882</v>
      </c>
      <c r="D35" s="5" t="n">
        <v>141364</v>
      </c>
      <c r="E35" s="5" t="n">
        <v>56959</v>
      </c>
      <c r="F35" s="4" t="inlineStr">
        <is>
          <t xml:space="preserve"> </t>
        </is>
      </c>
    </row>
    <row r="36">
      <c r="A36" s="4" t="inlineStr">
        <is>
          <t>Operating income (loss)</t>
        </is>
      </c>
      <c r="B36" s="5" t="n">
        <v>1019891</v>
      </c>
      <c r="C36" s="5" t="n">
        <v>1956527</v>
      </c>
      <c r="D36" s="5" t="n">
        <v>2509797</v>
      </c>
      <c r="E36" s="5" t="n">
        <v>2901812</v>
      </c>
      <c r="F36" s="4" t="inlineStr">
        <is>
          <t xml:space="preserve"> </t>
        </is>
      </c>
    </row>
    <row r="37">
      <c r="A37" s="4" t="inlineStr">
        <is>
          <t>Capital expenditures</t>
        </is>
      </c>
      <c r="B37" s="5" t="n">
        <v>1594</v>
      </c>
      <c r="C37" s="5" t="n">
        <v>25959</v>
      </c>
      <c r="D37" s="5" t="n">
        <v>13184</v>
      </c>
      <c r="E37" s="5" t="n">
        <v>36785</v>
      </c>
      <c r="F37" s="4" t="inlineStr">
        <is>
          <t xml:space="preserve"> </t>
        </is>
      </c>
    </row>
    <row r="38">
      <c r="A38" s="4" t="inlineStr">
        <is>
          <t>Property and equipment, net</t>
        </is>
      </c>
      <c r="B38" s="5" t="n">
        <v>102950</v>
      </c>
      <c r="C38" s="4" t="inlineStr">
        <is>
          <t xml:space="preserve"> </t>
        </is>
      </c>
      <c r="D38" s="5" t="n">
        <v>102950</v>
      </c>
      <c r="E38" s="4" t="inlineStr">
        <is>
          <t xml:space="preserve"> </t>
        </is>
      </c>
      <c r="F38" s="5" t="n">
        <v>112693</v>
      </c>
    </row>
    <row r="39">
      <c r="A39" s="4" t="inlineStr">
        <is>
          <t>Goodwill</t>
        </is>
      </c>
      <c r="B39" s="5" t="n">
        <v>922000</v>
      </c>
      <c r="C39" s="4" t="inlineStr">
        <is>
          <t xml:space="preserve"> </t>
        </is>
      </c>
      <c r="D39" s="5" t="n">
        <v>922000</v>
      </c>
      <c r="E39" s="4" t="inlineStr">
        <is>
          <t xml:space="preserve"> </t>
        </is>
      </c>
      <c r="F39" s="5" t="n">
        <v>922000</v>
      </c>
    </row>
    <row r="40">
      <c r="A40" s="4" t="inlineStr">
        <is>
          <t>Other intangibles, net</t>
        </is>
      </c>
      <c r="B40" s="5" t="n">
        <v>874315</v>
      </c>
      <c r="C40" s="4" t="inlineStr">
        <is>
          <t xml:space="preserve"> </t>
        </is>
      </c>
      <c r="D40" s="5" t="n">
        <v>874315</v>
      </c>
      <c r="E40" s="4" t="inlineStr">
        <is>
          <t xml:space="preserve"> </t>
        </is>
      </c>
      <c r="F40" s="5" t="n">
        <v>992752</v>
      </c>
    </row>
    <row r="41">
      <c r="A41" s="4" t="inlineStr">
        <is>
          <t>Oth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t>
        </is>
      </c>
      <c r="B43" s="5" t="n">
        <v>609161</v>
      </c>
      <c r="C43" s="5" t="n">
        <v>585947</v>
      </c>
      <c r="D43" s="5" t="n">
        <v>1705891</v>
      </c>
      <c r="E43" s="5" t="n">
        <v>1805964</v>
      </c>
      <c r="F43" s="4" t="inlineStr">
        <is>
          <t xml:space="preserve"> </t>
        </is>
      </c>
    </row>
    <row r="44">
      <c r="A44" s="4" t="inlineStr">
        <is>
          <t>Operating expenses</t>
        </is>
      </c>
      <c r="B44" s="5" t="n">
        <v>1074111</v>
      </c>
      <c r="C44" s="5" t="n">
        <v>817593</v>
      </c>
      <c r="D44" s="5" t="n">
        <v>3092520</v>
      </c>
      <c r="E44" s="5" t="n">
        <v>2829907</v>
      </c>
      <c r="F44" s="4" t="inlineStr">
        <is>
          <t xml:space="preserve"> </t>
        </is>
      </c>
    </row>
    <row r="45">
      <c r="A45" s="4" t="inlineStr">
        <is>
          <t>Depreciation and amortization</t>
        </is>
      </c>
      <c r="B45" s="5" t="n">
        <v>199979</v>
      </c>
      <c r="C45" s="5" t="n">
        <v>699969</v>
      </c>
      <c r="D45" s="5" t="n">
        <v>595746</v>
      </c>
      <c r="E45" s="5" t="n">
        <v>2096270</v>
      </c>
      <c r="F45" s="4" t="inlineStr">
        <is>
          <t xml:space="preserve"> </t>
        </is>
      </c>
    </row>
    <row r="46">
      <c r="A46" s="4" t="inlineStr">
        <is>
          <t>Operating income (loss)</t>
        </is>
      </c>
      <c r="B46" s="5" t="n">
        <v>-664929</v>
      </c>
      <c r="C46" s="5" t="n">
        <v>-931615</v>
      </c>
      <c r="D46" s="5" t="n">
        <v>-1982375</v>
      </c>
      <c r="E46" s="5" t="n">
        <v>-3120213</v>
      </c>
      <c r="F46" s="4" t="inlineStr">
        <is>
          <t xml:space="preserve"> </t>
        </is>
      </c>
    </row>
    <row r="47">
      <c r="A47" s="4" t="inlineStr">
        <is>
          <t>Capital expenditures</t>
        </is>
      </c>
      <c r="B47" s="4" t="inlineStr">
        <is>
          <t xml:space="preserve"> </t>
        </is>
      </c>
      <c r="C47" s="4" t="inlineStr">
        <is>
          <t xml:space="preserve"> </t>
        </is>
      </c>
      <c r="D47" s="5" t="n">
        <v>25534</v>
      </c>
      <c r="E47" s="5" t="n">
        <v>59084</v>
      </c>
      <c r="F47" s="4" t="inlineStr">
        <is>
          <t xml:space="preserve"> </t>
        </is>
      </c>
    </row>
    <row r="48">
      <c r="A48" s="4" t="inlineStr">
        <is>
          <t>Property and equipment, net</t>
        </is>
      </c>
      <c r="B48" s="5" t="n">
        <v>79095</v>
      </c>
      <c r="C48" s="4" t="inlineStr">
        <is>
          <t xml:space="preserve"> </t>
        </is>
      </c>
      <c r="D48" s="5" t="n">
        <v>79095</v>
      </c>
      <c r="E48" s="4" t="inlineStr">
        <is>
          <t xml:space="preserve"> </t>
        </is>
      </c>
      <c r="F48" s="5" t="n">
        <v>67751</v>
      </c>
    </row>
    <row r="49">
      <c r="A49" s="4" t="inlineStr">
        <is>
          <t>Goodwill</t>
        </is>
      </c>
      <c r="B49" s="5" t="n">
        <v>1761100</v>
      </c>
      <c r="C49" s="4" t="inlineStr">
        <is>
          <t xml:space="preserve"> </t>
        </is>
      </c>
      <c r="D49" s="5" t="n">
        <v>1761100</v>
      </c>
      <c r="E49" s="4" t="inlineStr">
        <is>
          <t xml:space="preserve"> </t>
        </is>
      </c>
      <c r="F49" s="5" t="n">
        <v>1761100</v>
      </c>
    </row>
    <row r="50">
      <c r="A50" s="4" t="inlineStr">
        <is>
          <t>Other intangibles, net</t>
        </is>
      </c>
      <c r="B50" s="5" t="n">
        <v>4698716</v>
      </c>
      <c r="C50" s="4" t="inlineStr">
        <is>
          <t xml:space="preserve"> </t>
        </is>
      </c>
      <c r="D50" s="5" t="n">
        <v>4698716</v>
      </c>
      <c r="E50" s="4" t="inlineStr">
        <is>
          <t xml:space="preserve"> </t>
        </is>
      </c>
      <c r="F50" s="5" t="n">
        <v>5206523</v>
      </c>
    </row>
    <row r="51">
      <c r="A51" s="4" t="inlineStr">
        <is>
          <t>Corpor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rporate expenses</t>
        </is>
      </c>
      <c r="B53" s="5" t="n">
        <v>4493277</v>
      </c>
      <c r="C53" s="5" t="n">
        <v>5132362</v>
      </c>
      <c r="D53" s="5" t="n">
        <v>13381403</v>
      </c>
      <c r="E53" s="5" t="n">
        <v>13933292</v>
      </c>
      <c r="F53" s="4" t="inlineStr">
        <is>
          <t xml:space="preserve"> </t>
        </is>
      </c>
    </row>
    <row r="54">
      <c r="A54" s="4" t="inlineStr">
        <is>
          <t>Depreciation and amortization</t>
        </is>
      </c>
      <c r="B54" s="5" t="n">
        <v>212912</v>
      </c>
      <c r="C54" s="5" t="n">
        <v>188627</v>
      </c>
      <c r="D54" s="5" t="n">
        <v>636283</v>
      </c>
      <c r="E54" s="5" t="n">
        <v>564086</v>
      </c>
      <c r="F54" s="4" t="inlineStr">
        <is>
          <t xml:space="preserve"> </t>
        </is>
      </c>
    </row>
    <row r="55">
      <c r="A55" s="4" t="inlineStr">
        <is>
          <t>Operating income (loss)</t>
        </is>
      </c>
      <c r="B55" s="5" t="n">
        <v>-4706189</v>
      </c>
      <c r="C55" s="5" t="n">
        <v>-5320989</v>
      </c>
      <c r="D55" s="5" t="n">
        <v>-14017686</v>
      </c>
      <c r="E55" s="5" t="n">
        <v>-14497378</v>
      </c>
      <c r="F55" s="4" t="inlineStr">
        <is>
          <t xml:space="preserve"> </t>
        </is>
      </c>
    </row>
    <row r="56">
      <c r="A56" s="4" t="inlineStr">
        <is>
          <t>Capital expenditures</t>
        </is>
      </c>
      <c r="B56" s="5" t="n">
        <v>16817</v>
      </c>
      <c r="C56" s="6" t="n">
        <v>191949</v>
      </c>
      <c r="D56" s="5" t="n">
        <v>46101</v>
      </c>
      <c r="E56" s="6" t="n">
        <v>398693</v>
      </c>
      <c r="F56" s="4" t="inlineStr">
        <is>
          <t xml:space="preserve"> </t>
        </is>
      </c>
    </row>
    <row r="57">
      <c r="A57" s="4" t="inlineStr">
        <is>
          <t>Property and equipment, net</t>
        </is>
      </c>
      <c r="B57" s="5" t="n">
        <v>3094734</v>
      </c>
      <c r="C57" s="4" t="inlineStr">
        <is>
          <t xml:space="preserve"> </t>
        </is>
      </c>
      <c r="D57" s="5" t="n">
        <v>3094734</v>
      </c>
      <c r="E57" s="4" t="inlineStr">
        <is>
          <t xml:space="preserve"> </t>
        </is>
      </c>
      <c r="F57" s="5" t="n">
        <v>3684916</v>
      </c>
    </row>
    <row r="58">
      <c r="A58" s="4" t="inlineStr">
        <is>
          <t>Other intangibles, net</t>
        </is>
      </c>
      <c r="B58" s="6" t="n">
        <v>179663</v>
      </c>
      <c r="C58" s="4" t="inlineStr">
        <is>
          <t xml:space="preserve"> </t>
        </is>
      </c>
      <c r="D58" s="6" t="n">
        <v>179663</v>
      </c>
      <c r="E58" s="4" t="inlineStr">
        <is>
          <t xml:space="preserve"> </t>
        </is>
      </c>
      <c r="F58" s="6" t="n">
        <v>1796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9 Months Ended</t>
        </is>
      </c>
    </row>
    <row r="2">
      <c r="B2" s="2" t="inlineStr">
        <is>
          <t>Sep. 30, 2023</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7536837</v>
      </c>
      <c r="C4" s="6" t="n">
        <v>-81504032</v>
      </c>
      <c r="D4" s="6" t="n">
        <v>-1754757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4" t="inlineStr">
        <is>
          <t xml:space="preserve"> </t>
        </is>
      </c>
      <c r="C6" s="5" t="n">
        <v>533421</v>
      </c>
      <c r="D6" s="5" t="n">
        <v>876174</v>
      </c>
    </row>
    <row r="7">
      <c r="A7" s="4" t="inlineStr">
        <is>
          <t>Provision for credit losses</t>
        </is>
      </c>
      <c r="B7" s="5" t="n">
        <v>481016</v>
      </c>
      <c r="C7" s="5" t="n">
        <v>1006830</v>
      </c>
      <c r="D7" s="5" t="n">
        <v>853938</v>
      </c>
    </row>
    <row r="8">
      <c r="A8" s="4" t="inlineStr">
        <is>
          <t>Depreciation and amortization</t>
        </is>
      </c>
      <c r="B8" s="5" t="n">
        <v>2201664</v>
      </c>
      <c r="C8" s="5" t="n">
        <v>6626974</v>
      </c>
      <c r="D8" s="5" t="n">
        <v>7423648</v>
      </c>
    </row>
    <row r="9">
      <c r="A9" s="4" t="inlineStr">
        <is>
          <t>FCC licenses impairment losses</t>
        </is>
      </c>
      <c r="B9" s="5" t="n">
        <v>78204065</v>
      </c>
      <c r="C9" s="5" t="n">
        <v>88245065</v>
      </c>
      <c r="D9" s="5" t="n">
        <v>4619772</v>
      </c>
    </row>
    <row r="10">
      <c r="A10" s="4" t="inlineStr">
        <is>
          <t>Goodwill impairment losses</t>
        </is>
      </c>
      <c r="B10" s="5" t="n">
        <v>10582360</v>
      </c>
      <c r="C10" s="5" t="n">
        <v>10582360</v>
      </c>
      <c r="D10" s="5" t="n">
        <v>5856551</v>
      </c>
    </row>
    <row r="11">
      <c r="A11" s="4" t="inlineStr">
        <is>
          <t>Amortization of loan fees</t>
        </is>
      </c>
      <c r="B11" s="4" t="inlineStr">
        <is>
          <t xml:space="preserve"> </t>
        </is>
      </c>
      <c r="C11" s="5" t="n">
        <v>1097214</v>
      </c>
      <c r="D11" s="5" t="n">
        <v>1123935</v>
      </c>
    </row>
    <row r="12">
      <c r="A12" s="4" t="inlineStr">
        <is>
          <t>Gain on debt purchases</t>
        </is>
      </c>
      <c r="B12" s="4" t="inlineStr">
        <is>
          <t xml:space="preserve"> </t>
        </is>
      </c>
      <c r="C12" s="5" t="n">
        <v>-973208</v>
      </c>
      <c r="D12" s="5" t="n">
        <v>-1131346</v>
      </c>
    </row>
    <row r="13">
      <c r="A13" s="4" t="inlineStr">
        <is>
          <t>Deferred income taxes</t>
        </is>
      </c>
      <c r="B13" s="4" t="inlineStr">
        <is>
          <t xml:space="preserve"> </t>
        </is>
      </c>
      <c r="C13" s="5" t="n">
        <v>-26977992</v>
      </c>
      <c r="D13" s="5" t="n">
        <v>-4232949</v>
      </c>
    </row>
    <row r="14">
      <c r="A14" s="4" t="inlineStr">
        <is>
          <t>Equity in earnings of unconsolidated affiliates</t>
        </is>
      </c>
      <c r="B14" s="5" t="n">
        <v>18744</v>
      </c>
      <c r="C14" s="5" t="n">
        <v>135877</v>
      </c>
      <c r="D14" s="5" t="n">
        <v>-141154</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7989945</v>
      </c>
      <c r="D16" s="5" t="n">
        <v>5827751</v>
      </c>
    </row>
    <row r="17">
      <c r="A17" s="4" t="inlineStr">
        <is>
          <t>Prepaid expenses</t>
        </is>
      </c>
      <c r="B17" s="4" t="inlineStr">
        <is>
          <t xml:space="preserve"> </t>
        </is>
      </c>
      <c r="C17" s="5" t="n">
        <v>-5558093</v>
      </c>
      <c r="D17" s="5" t="n">
        <v>-5925056</v>
      </c>
    </row>
    <row r="18">
      <c r="A18" s="4" t="inlineStr">
        <is>
          <t>Other assets</t>
        </is>
      </c>
      <c r="B18" s="4" t="inlineStr">
        <is>
          <t xml:space="preserve"> </t>
        </is>
      </c>
      <c r="C18" s="5" t="n">
        <v>2572946</v>
      </c>
      <c r="D18" s="5" t="n">
        <v>-1890763</v>
      </c>
    </row>
    <row r="19">
      <c r="A19" s="4" t="inlineStr">
        <is>
          <t>Accounts payable</t>
        </is>
      </c>
      <c r="B19" s="4" t="inlineStr">
        <is>
          <t xml:space="preserve"> </t>
        </is>
      </c>
      <c r="C19" s="5" t="n">
        <v>-3964866</v>
      </c>
      <c r="D19" s="5" t="n">
        <v>5822312</v>
      </c>
    </row>
    <row r="20">
      <c r="A20" s="4" t="inlineStr">
        <is>
          <t>Other liabilities</t>
        </is>
      </c>
      <c r="B20" s="4" t="inlineStr">
        <is>
          <t xml:space="preserve"> </t>
        </is>
      </c>
      <c r="C20" s="5" t="n">
        <v>-4887810</v>
      </c>
      <c r="D20" s="5" t="n">
        <v>808125</v>
      </c>
    </row>
    <row r="21">
      <c r="A21" s="4" t="inlineStr">
        <is>
          <t>Other operating activities</t>
        </is>
      </c>
      <c r="B21" s="4" t="inlineStr">
        <is>
          <t xml:space="preserve"> </t>
        </is>
      </c>
      <c r="C21" s="5" t="n">
        <v>70484</v>
      </c>
      <c r="D21" s="5" t="n">
        <v>-51972</v>
      </c>
    </row>
    <row r="22">
      <c r="A22" s="4" t="inlineStr">
        <is>
          <t>Net cash provided by (used in) operating activities</t>
        </is>
      </c>
      <c r="B22" s="4" t="inlineStr">
        <is>
          <t xml:space="preserve"> </t>
        </is>
      </c>
      <c r="C22" s="5" t="n">
        <v>-5004885</v>
      </c>
      <c r="D22" s="5" t="n">
        <v>2291387</v>
      </c>
    </row>
    <row r="23">
      <c r="A23" s="3" t="inlineStr">
        <is>
          <t>Cash flows from investing activities:</t>
        </is>
      </c>
      <c r="B23" s="4" t="inlineStr">
        <is>
          <t xml:space="preserve"> </t>
        </is>
      </c>
      <c r="C23" s="4" t="inlineStr">
        <is>
          <t xml:space="preserve"> </t>
        </is>
      </c>
      <c r="D23" s="4" t="inlineStr">
        <is>
          <t xml:space="preserve"> </t>
        </is>
      </c>
    </row>
    <row r="24">
      <c r="A24" s="4" t="inlineStr">
        <is>
          <t>Payment for acquisition</t>
        </is>
      </c>
      <c r="B24" s="4" t="inlineStr">
        <is>
          <t xml:space="preserve"> </t>
        </is>
      </c>
      <c r="C24" s="4" t="inlineStr">
        <is>
          <t xml:space="preserve"> </t>
        </is>
      </c>
      <c r="D24" s="5" t="n">
        <v>-2000000</v>
      </c>
    </row>
    <row r="25">
      <c r="A25" s="4" t="inlineStr">
        <is>
          <t>Capital expenditures</t>
        </is>
      </c>
      <c r="B25" s="4" t="inlineStr">
        <is>
          <t xml:space="preserve"> </t>
        </is>
      </c>
      <c r="C25" s="5" t="n">
        <v>-3060716</v>
      </c>
      <c r="D25" s="5" t="n">
        <v>-11218937</v>
      </c>
    </row>
    <row r="26">
      <c r="A26" s="4" t="inlineStr">
        <is>
          <t>Proceeds from dispositions</t>
        </is>
      </c>
      <c r="B26" s="4" t="inlineStr">
        <is>
          <t xml:space="preserve"> </t>
        </is>
      </c>
      <c r="C26" s="5" t="n">
        <v>250000</v>
      </c>
      <c r="D26" s="5" t="n">
        <v>1185312</v>
      </c>
    </row>
    <row r="27">
      <c r="A27" s="4" t="inlineStr">
        <is>
          <t>Net cash used in investing activities</t>
        </is>
      </c>
      <c r="B27" s="4" t="inlineStr">
        <is>
          <t xml:space="preserve"> </t>
        </is>
      </c>
      <c r="C27" s="5" t="n">
        <v>-2810716</v>
      </c>
      <c r="D27" s="5" t="n">
        <v>-12033625</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n debt</t>
        </is>
      </c>
      <c r="B29" s="4" t="inlineStr">
        <is>
          <t xml:space="preserve"> </t>
        </is>
      </c>
      <c r="C29" s="5" t="n">
        <v>-1983750</v>
      </c>
      <c r="D29" s="5" t="n">
        <v>-8677500</v>
      </c>
    </row>
    <row r="30">
      <c r="A30" s="4" t="inlineStr">
        <is>
          <t>Reduction of finance lease liabilities</t>
        </is>
      </c>
      <c r="B30" s="4" t="inlineStr">
        <is>
          <t xml:space="preserve"> </t>
        </is>
      </c>
      <c r="C30" s="4" t="inlineStr">
        <is>
          <t xml:space="preserve"> </t>
        </is>
      </c>
      <c r="D30" s="5" t="n">
        <v>-1945</v>
      </c>
    </row>
    <row r="31">
      <c r="A31" s="4" t="inlineStr">
        <is>
          <t>Purchase of treasury stock</t>
        </is>
      </c>
      <c r="B31" s="4" t="inlineStr">
        <is>
          <t xml:space="preserve"> </t>
        </is>
      </c>
      <c r="C31" s="5" t="n">
        <v>-69838</v>
      </c>
      <c r="D31" s="5" t="n">
        <v>-108091</v>
      </c>
    </row>
    <row r="32">
      <c r="A32" s="4" t="inlineStr">
        <is>
          <t>Net cash used in financing activities</t>
        </is>
      </c>
      <c r="B32" s="4" t="inlineStr">
        <is>
          <t xml:space="preserve"> </t>
        </is>
      </c>
      <c r="C32" s="5" t="n">
        <v>-2053588</v>
      </c>
      <c r="D32" s="5" t="n">
        <v>-8787536</v>
      </c>
    </row>
    <row r="33">
      <c r="A33" s="4" t="inlineStr">
        <is>
          <t>Net decrease in cash and cash equivalents</t>
        </is>
      </c>
      <c r="B33" s="4" t="inlineStr">
        <is>
          <t xml:space="preserve"> </t>
        </is>
      </c>
      <c r="C33" s="5" t="n">
        <v>-9869189</v>
      </c>
      <c r="D33" s="5" t="n">
        <v>-18529774</v>
      </c>
    </row>
    <row r="34">
      <c r="A34" s="4" t="inlineStr">
        <is>
          <t>Cash and cash equivalents at beginning of period</t>
        </is>
      </c>
      <c r="B34" s="4" t="inlineStr">
        <is>
          <t xml:space="preserve"> </t>
        </is>
      </c>
      <c r="C34" s="5" t="n">
        <v>39534653</v>
      </c>
      <c r="D34" s="5" t="n">
        <v>51378642</v>
      </c>
    </row>
    <row r="35">
      <c r="A35" s="4" t="inlineStr">
        <is>
          <t>Cash and cash equivalents at end of period</t>
        </is>
      </c>
      <c r="B35" s="6" t="n">
        <v>29665464</v>
      </c>
      <c r="C35" s="5" t="n">
        <v>29665464</v>
      </c>
      <c r="D35" s="5" t="n">
        <v>32848868</v>
      </c>
    </row>
    <row r="36">
      <c r="A36" s="4" t="inlineStr">
        <is>
          <t>Cash paid for interest</t>
        </is>
      </c>
      <c r="B36" s="4" t="inlineStr">
        <is>
          <t xml:space="preserve"> </t>
        </is>
      </c>
      <c r="C36" s="5" t="n">
        <v>24946655</v>
      </c>
      <c r="D36" s="5" t="n">
        <v>25564611</v>
      </c>
    </row>
    <row r="37">
      <c r="A37" s="4" t="inlineStr">
        <is>
          <t>Cash paid for income taxes</t>
        </is>
      </c>
      <c r="B37" s="4" t="inlineStr">
        <is>
          <t xml:space="preserve"> </t>
        </is>
      </c>
      <c r="C37" s="6" t="n">
        <v>1353057</v>
      </c>
      <c r="D37" s="6" t="n">
        <v>15475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22.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credit losses; (ii) future cash flows used for testing recoverability of property and equipment; (iii) fair values used for testing Federal Communications Commission (“FCC”) licenses, goodwill and other intangibles for impairment; (iv) estimates used to determine the incremental borrowing rate to record lease liabilities and related right-of-use assets; (v) the realization of deferred tax assets; and (vi) actuarial assumptions related to the Supplemental Employee Retirement Plan. Actual results and outcomes may differ from management’s estimates and assumptions. Accounts Receivable Accounts receivable consist primarily of uncollected amounts due from advertisers for the sale of advertising airtime. The amounts are net of advertising agency commissions and an allowance for credit losses. The allowance for credit losses reflects management’s estimate of expected losses in accounts receivable from local advertisers and national agencies. Management determines the allowance based on historical information, relative improvements or deteriorations in the age of the accounts receivable and changes in current economic conditions and reasonable and supportable forecasts of future economic conditions. Interest is not accrued on accounts receivable. The changes in allowance for credit losses on accounts receivable are as follows:
Three months ended September 30, Nine months ended September 30,
2022 2023 2022 2023
Beginning balance $ 1,648,342 $ 1,848,595 $ 1,720,477 $ 1,876,751
Provision for credit losses 265,187 481,016 853,938 1,006,830
Deductions ( 274,559 ) ( 526,543 ) ( 935,445 ) ( 1,080,513 )
Ending balance $ 1,638,970 $ 1,803,068 $ 1,638,970 $ 1,803,068 Recent Accounting Pronouncements In June 2016, the Financial Accounting Standards Board (“FASB”) issued guidance that will require the measurement of all expected credit losses for financial assets, including accounts receivable,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dditional guidance that included a deferral of the effective date for smaller reporting companies as defined by the Securities and Exchange Commission to fiscal years beginning after December 15, 2022, and interim periods within those years. The Company adopted the guidance on January 1, 2023, and the adoption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s</t>
        </is>
      </c>
      <c r="B1" s="2" t="inlineStr">
        <is>
          <t>9 Months Ended</t>
        </is>
      </c>
    </row>
    <row r="2">
      <c r="B2" s="2" t="inlineStr">
        <is>
          <t>Sep. 30, 2023</t>
        </is>
      </c>
    </row>
    <row r="3">
      <c r="A3" s="3" t="inlineStr">
        <is>
          <t>Business Combinations [Abstract]</t>
        </is>
      </c>
      <c r="B3" s="4" t="inlineStr">
        <is>
          <t xml:space="preserve"> </t>
        </is>
      </c>
    </row>
    <row r="4">
      <c r="A4" s="4" t="inlineStr">
        <is>
          <t>Acquisition and Dispositions</t>
        </is>
      </c>
      <c r="B4" s="4" t="inlineStr">
        <is>
          <t>(3) Acquisition and Dispositions On October 5, 2023, the Company completed the sale of substantially all of the assets used in the operations of WJBR-FM in Wilmington, DE to a third party for $ 5.0 million in cash. During the second quarter of 2023, due to the potential sale of these assets, the Company recorded an impairment loss of $ 10.0 million related to the FCC license . The Company no longer has operations in the Wilmington, DE market after completion of the disposition. However, management determined that the disposition did not represent a strategic shift that would have a significant effect on the Company’s operation and financial results, therefore the operations in the Wilmington, DE market have not been reported as discontinued operations. A summary of assets held for sale as of September 30, 2023 is as follows:
Property and equipment, net $ 77,064
FCC licenses 4,750,800
$ 4,827,864 On September 11, 2023, the Company completed the sale of substantially all of the assets used in the operations of WWWE-AM in Atlanta, GA to a third party for $ 250,000 in cash. On June 22, 2022, the Company completed the acquisition of Guarantee Digital, LLC (“Guarantee”), a digital marketing agency, for $ 2.0 million in cash. The acquisition was accounted for as a business combination. The purchase price allocation is summarized as follows :
Property and equipment $ 3,000
Goodwill 922,000
Other intangibles 1,075,000
$ 2,000,000 Goodwill was equal to the amount the purchase price exceeded the values allocated to the tangible and identifiable intangible assets and includes the value of the assembled workforce. The goodwill was allocated to the Digital segment. The $ 0.9 million allocated to goodwill is deductible for tax purposes. Revenue and earnings for Guarantee are not material for all reporting periods presented in the accompanying condensed consolidated financial statements. On April 1, 2022, the Company completed the sale of substantially all of the assets used in the operations of WWNN-AM in West Palm Beach-Boca Raton, FL to a third party for $ 1.25 million in cash. As a result of the sale, the Company recorded an impairment loss of $ 1.9 million related to the FCC license during the first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3:56Z</dcterms:created>
  <dcterms:modified xmlns:dcterms="http://purl.org/dc/terms/" xmlns:xsi="http://www.w3.org/2001/XMLSchema-instance" xsi:type="dcterms:W3CDTF">2023-11-03T20:03:56Z</dcterms:modified>
</cp:coreProperties>
</file>